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Going Concern Issues" sheetId="8" state="visible" r:id="rId8"/>
    <sheet xmlns:r="http://schemas.openxmlformats.org/officeDocument/2006/relationships" name="Inventories, Net" sheetId="9" state="visible" r:id="rId9"/>
    <sheet xmlns:r="http://schemas.openxmlformats.org/officeDocument/2006/relationships" name="Fixed Assets, Net" sheetId="10" state="visible" r:id="rId10"/>
    <sheet xmlns:r="http://schemas.openxmlformats.org/officeDocument/2006/relationships" name="Patents and Trademarks, Net" sheetId="11" state="visible" r:id="rId11"/>
    <sheet xmlns:r="http://schemas.openxmlformats.org/officeDocument/2006/relationships" name="Software Development Costs, Net" sheetId="12" state="visible" r:id="rId12"/>
    <sheet xmlns:r="http://schemas.openxmlformats.org/officeDocument/2006/relationships" name="Accrued Expenses" sheetId="13" state="visible" r:id="rId13"/>
    <sheet xmlns:r="http://schemas.openxmlformats.org/officeDocument/2006/relationships" name="Derivative Liability and Fair V"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 Warrants" sheetId="18" state="visible" r:id="rId18"/>
    <sheet xmlns:r="http://schemas.openxmlformats.org/officeDocument/2006/relationships" name="Stock Option Plans" sheetId="19" state="visible" r:id="rId19"/>
    <sheet xmlns:r="http://schemas.openxmlformats.org/officeDocument/2006/relationships" name="Commitments" sheetId="20" state="visible" r:id="rId20"/>
    <sheet xmlns:r="http://schemas.openxmlformats.org/officeDocument/2006/relationships" name="Employee Benefit Plans" sheetId="21" state="visible" r:id="rId21"/>
    <sheet xmlns:r="http://schemas.openxmlformats.org/officeDocument/2006/relationships" name="Litigation" sheetId="22" state="visible" r:id="rId22"/>
    <sheet xmlns:r="http://schemas.openxmlformats.org/officeDocument/2006/relationships" name="Concentratio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Net (Tables)" sheetId="28" state="visible" r:id="rId28"/>
    <sheet xmlns:r="http://schemas.openxmlformats.org/officeDocument/2006/relationships" name="Fixed Assets, Net (Tables)" sheetId="29" state="visible" r:id="rId29"/>
    <sheet xmlns:r="http://schemas.openxmlformats.org/officeDocument/2006/relationships" name="Patents and Trademarks, Net (Ta" sheetId="30" state="visible" r:id="rId30"/>
    <sheet xmlns:r="http://schemas.openxmlformats.org/officeDocument/2006/relationships" name="Software Development Costs, N31" sheetId="31" state="visible" r:id="rId31"/>
    <sheet xmlns:r="http://schemas.openxmlformats.org/officeDocument/2006/relationships" name="Accrued Expenses (Tables)" sheetId="32" state="visible" r:id="rId32"/>
    <sheet xmlns:r="http://schemas.openxmlformats.org/officeDocument/2006/relationships" name="Derivative Liability and Fair33"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Stock Warrants (Tables)" sheetId="36" state="visible" r:id="rId36"/>
    <sheet xmlns:r="http://schemas.openxmlformats.org/officeDocument/2006/relationships" name="Stock Option Plans (Tables)" sheetId="37" state="visible" r:id="rId37"/>
    <sheet xmlns:r="http://schemas.openxmlformats.org/officeDocument/2006/relationships" name="Commitments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Going Concern Issues (Additiona" sheetId="41" state="visible" r:id="rId41"/>
    <sheet xmlns:r="http://schemas.openxmlformats.org/officeDocument/2006/relationships" name="Inventories Net (Components of " sheetId="42" state="visible" r:id="rId42"/>
    <sheet xmlns:r="http://schemas.openxmlformats.org/officeDocument/2006/relationships" name="Inventories, Net (Additional In" sheetId="43" state="visible" r:id="rId43"/>
    <sheet xmlns:r="http://schemas.openxmlformats.org/officeDocument/2006/relationships" name="Fixed Assets, Net (Schedule Of " sheetId="44" state="visible" r:id="rId44"/>
    <sheet xmlns:r="http://schemas.openxmlformats.org/officeDocument/2006/relationships" name="Fixed Assets, Net (Additional I" sheetId="45" state="visible" r:id="rId45"/>
    <sheet xmlns:r="http://schemas.openxmlformats.org/officeDocument/2006/relationships" name="Patents and Trademarks, Net (Sc" sheetId="46" state="visible" r:id="rId46"/>
    <sheet xmlns:r="http://schemas.openxmlformats.org/officeDocument/2006/relationships" name="Patents and Trademarks, Net (Ad" sheetId="47" state="visible" r:id="rId47"/>
    <sheet xmlns:r="http://schemas.openxmlformats.org/officeDocument/2006/relationships" name="Software Development Costs, N48" sheetId="48" state="visible" r:id="rId48"/>
    <sheet xmlns:r="http://schemas.openxmlformats.org/officeDocument/2006/relationships" name="Software Development Costs, N49" sheetId="49" state="visible" r:id="rId49"/>
    <sheet xmlns:r="http://schemas.openxmlformats.org/officeDocument/2006/relationships" name="Accrued Expenses (Components of" sheetId="50" state="visible" r:id="rId50"/>
    <sheet xmlns:r="http://schemas.openxmlformats.org/officeDocument/2006/relationships" name="Accrued Expenses (Changes in Ac" sheetId="51" state="visible" r:id="rId51"/>
    <sheet xmlns:r="http://schemas.openxmlformats.org/officeDocument/2006/relationships" name="Accrued Expenses - Additional I" sheetId="52" state="visible" r:id="rId52"/>
    <sheet xmlns:r="http://schemas.openxmlformats.org/officeDocument/2006/relationships" name="Derivative Liability and Fair53" sheetId="53" state="visible" r:id="rId53"/>
    <sheet xmlns:r="http://schemas.openxmlformats.org/officeDocument/2006/relationships" name="Derivative Liability and Fair54" sheetId="54" state="visible" r:id="rId54"/>
    <sheet xmlns:r="http://schemas.openxmlformats.org/officeDocument/2006/relationships" name="Derivative Liability and Fair55" sheetId="55" state="visible" r:id="rId55"/>
    <sheet xmlns:r="http://schemas.openxmlformats.org/officeDocument/2006/relationships" name="Derivative Liability and Fair56" sheetId="56" state="visible" r:id="rId56"/>
    <sheet xmlns:r="http://schemas.openxmlformats.org/officeDocument/2006/relationships" name="Long-Term Debt (Components of L" sheetId="57" state="visible" r:id="rId57"/>
    <sheet xmlns:r="http://schemas.openxmlformats.org/officeDocument/2006/relationships" name="Long-Term Debt (Components of58" sheetId="58" state="visible" r:id="rId58"/>
    <sheet xmlns:r="http://schemas.openxmlformats.org/officeDocument/2006/relationships" name="Long-Term Debt (Aggregate Matur" sheetId="59" state="visible" r:id="rId59"/>
    <sheet xmlns:r="http://schemas.openxmlformats.org/officeDocument/2006/relationships" name="Long-Term Debt (Additional Info" sheetId="60" state="visible" r:id="rId60"/>
    <sheet xmlns:r="http://schemas.openxmlformats.org/officeDocument/2006/relationships" name="Income Taxes (Pre-Tax Earnings)" sheetId="61" state="visible" r:id="rId61"/>
    <sheet xmlns:r="http://schemas.openxmlformats.org/officeDocument/2006/relationships" name="Income Taxes (Provision Benefit" sheetId="62" state="visible" r:id="rId62"/>
    <sheet xmlns:r="http://schemas.openxmlformats.org/officeDocument/2006/relationships" name="Income Taxes (Reconciliation Of" sheetId="63" state="visible" r:id="rId63"/>
    <sheet xmlns:r="http://schemas.openxmlformats.org/officeDocument/2006/relationships" name="Income Taxes (Components Of Def" sheetId="64" state="visible" r:id="rId64"/>
    <sheet xmlns:r="http://schemas.openxmlformats.org/officeDocument/2006/relationships" name="Income Taxes (Additional Inform" sheetId="65" state="visible" r:id="rId65"/>
    <sheet xmlns:r="http://schemas.openxmlformats.org/officeDocument/2006/relationships" name="Capital Stock (Additional Infor" sheetId="66" state="visible" r:id="rId66"/>
    <sheet xmlns:r="http://schemas.openxmlformats.org/officeDocument/2006/relationships" name="Stock Warrants (Changes in Warr" sheetId="67" state="visible" r:id="rId67"/>
    <sheet xmlns:r="http://schemas.openxmlformats.org/officeDocument/2006/relationships" name="Stock Warrants (Assumptions Use" sheetId="68" state="visible" r:id="rId68"/>
    <sheet xmlns:r="http://schemas.openxmlformats.org/officeDocument/2006/relationships" name="Stock Warrants (Additional Info" sheetId="69" state="visible" r:id="rId69"/>
    <sheet xmlns:r="http://schemas.openxmlformats.org/officeDocument/2006/relationships" name="Stock Option Plans (Summary Of " sheetId="70" state="visible" r:id="rId70"/>
    <sheet xmlns:r="http://schemas.openxmlformats.org/officeDocument/2006/relationships" name="Stock Option Plans (Summary o71" sheetId="71" state="visible" r:id="rId71"/>
    <sheet xmlns:r="http://schemas.openxmlformats.org/officeDocument/2006/relationships" name="Stock Option Plans (Assumptions" sheetId="72" state="visible" r:id="rId72"/>
    <sheet xmlns:r="http://schemas.openxmlformats.org/officeDocument/2006/relationships" name="Stock Option Plans (Additional " sheetId="73" state="visible" r:id="rId73"/>
    <sheet xmlns:r="http://schemas.openxmlformats.org/officeDocument/2006/relationships" name="Commitments (Future Minimum Pay" sheetId="74" state="visible" r:id="rId74"/>
    <sheet xmlns:r="http://schemas.openxmlformats.org/officeDocument/2006/relationships" name="Commitments (Additional Informa" sheetId="75" state="visible" r:id="rId75"/>
    <sheet xmlns:r="http://schemas.openxmlformats.org/officeDocument/2006/relationships" name="Employee Benefit Plans (Additio" sheetId="76" state="visible" r:id="rId76"/>
    <sheet xmlns:r="http://schemas.openxmlformats.org/officeDocument/2006/relationships" name="Concentrations (Additional Info" sheetId="77" state="visible" r:id="rId77"/>
    <sheet xmlns:r="http://schemas.openxmlformats.org/officeDocument/2006/relationships" name="Related Party Transactions (Add" sheetId="78" state="visible" r:id="rId78"/>
    <sheet xmlns:r="http://schemas.openxmlformats.org/officeDocument/2006/relationships" name="Subsequent Events(Additional In" sheetId="79" state="visible" r:id="rId79"/>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6</t>
  </si>
  <si>
    <t>Mar.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Vuzix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VUZI</t>
  </si>
  <si>
    <t>Entity Common Stock, Shares Outstanding</t>
  </si>
  <si>
    <t>CONSOLIDATED BALANCE SHEETS - USD ($)</t>
  </si>
  <si>
    <t>Dec. 31, 2015</t>
  </si>
  <si>
    <t>Current Assets</t>
  </si>
  <si>
    <t>Cash and Cash Equivalents</t>
  </si>
  <si>
    <t>Accounts Receivable</t>
  </si>
  <si>
    <t>Inventories, Net</t>
  </si>
  <si>
    <t>Manufacturing Vendor Prepayments</t>
  </si>
  <si>
    <t>Prepaid Expenses and Other Assets</t>
  </si>
  <si>
    <t>Total Current Assets</t>
  </si>
  <si>
    <t>Long-Term Assets</t>
  </si>
  <si>
    <t>Fixed Assets, Net</t>
  </si>
  <si>
    <t>Patents and Trademarks, Net</t>
  </si>
  <si>
    <t>Software Development Costs, Net</t>
  </si>
  <si>
    <t>Total Assets</t>
  </si>
  <si>
    <t>Current Liabilities</t>
  </si>
  <si>
    <t>Accounts Payable</t>
  </si>
  <si>
    <t>Current Portion of Long-term Debt, net of discount</t>
  </si>
  <si>
    <t>Customer Deposits</t>
  </si>
  <si>
    <t>Unearned Revenue</t>
  </si>
  <si>
    <t>Accrued Expenses</t>
  </si>
  <si>
    <t>Income and Other Taxes Payable</t>
  </si>
  <si>
    <t>Total Current Liabilities</t>
  </si>
  <si>
    <t>Long-Term Liabilities</t>
  </si>
  <si>
    <t>Derivative Liability</t>
  </si>
  <si>
    <t>Term Debt, net of discounts</t>
  </si>
  <si>
    <t>Accrued Interest</t>
  </si>
  <si>
    <t>Total Long-Term Liabilities</t>
  </si>
  <si>
    <t>Total Liabilities</t>
  </si>
  <si>
    <t>Stockholders' Equity</t>
  </si>
  <si>
    <t>Preferred Stock  $.001 Par Value, 5,000,000 Shares Authorized; 49,626 and 49,626 Shares Issued and Outstanding December 31, 2016 and 2015.</t>
  </si>
  <si>
    <t>Common Stock  $.001 Par Value, 100,000,000 Shares Authorized December 31, 2016 and 2015; 19,569,247 and 16,087,951 Shares Issued and Outstanding December 31, 2016 and 2015, respectively.</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STOCKHOLDERS' EQUITY (DEFICIT) - USD ($)</t>
  </si>
  <si>
    <t>Total</t>
  </si>
  <si>
    <t>Preferred Stock</t>
  </si>
  <si>
    <t>Common Stock</t>
  </si>
  <si>
    <t>Balance at Dec. 31, 2014</t>
  </si>
  <si>
    <t>Balance (in shares) at Dec. 31, 2014</t>
  </si>
  <si>
    <t>Exercise of Warrants</t>
  </si>
  <si>
    <t>Exercise of Warrants (in shares)</t>
  </si>
  <si>
    <t>Reclass Fair Value of Warrant Derivative Liability upon Exercise</t>
  </si>
  <si>
    <t>Conversion of Note Payable and Interest</t>
  </si>
  <si>
    <t>Conversion of Note Payable and Interest (in shares)</t>
  </si>
  <si>
    <t>Stock Issued for Services</t>
  </si>
  <si>
    <t>Stock Issued for Services (in shares)</t>
  </si>
  <si>
    <t>Common Stock Awards to Officers and Directors (in shares)</t>
  </si>
  <si>
    <t>Proceeds from Preferred Stock Offering</t>
  </si>
  <si>
    <t>Proceeds from Preferred Stock Offering (in Shares)</t>
  </si>
  <si>
    <t>Direct costs of preferred stock Offering</t>
  </si>
  <si>
    <t>Reclass Fair Value of Warrant Derivative Liability Upon Waiver of Certain Anti-Dilutive Provisions</t>
  </si>
  <si>
    <t>Reclass Fair Value of Note Derivative Liability Upon Waiver of Certain Anti-Dilutive Provisions</t>
  </si>
  <si>
    <t>Exercise of Stock Options</t>
  </si>
  <si>
    <t>Exercise of Stock Options (in shares)</t>
  </si>
  <si>
    <t>Warrants Issued for Services</t>
  </si>
  <si>
    <t>Stock Compensation Expense</t>
  </si>
  <si>
    <t>Common Stock Awards to Officers and Directors</t>
  </si>
  <si>
    <t>Net Loss</t>
  </si>
  <si>
    <t>Balance at Dec. 31, 2015</t>
  </si>
  <si>
    <t>Balance (in shares) at Dec. 31, 2015</t>
  </si>
  <si>
    <t>Proceeds from Common Stock Offerings</t>
  </si>
  <si>
    <t>Proceeds from Common Stock Offerings (in shares)</t>
  </si>
  <si>
    <t>Balance at Dec. 31, 2016</t>
  </si>
  <si>
    <t>Balance (in shares) at Dec. 31, 2016</t>
  </si>
  <si>
    <t>CONSOLIDATED STATEMENTS OF OPERATIONS - USD ($)</t>
  </si>
  <si>
    <t>Sales of Products</t>
  </si>
  <si>
    <t>Sales of Engineering Services</t>
  </si>
  <si>
    <t>Total Sales</t>
  </si>
  <si>
    <t>Cost of Sales  Products</t>
  </si>
  <si>
    <t>Cost of Sales  Engineering Services</t>
  </si>
  <si>
    <t>Total Cost of Sales</t>
  </si>
  <si>
    <t>Gross Profit (Loss) (exclusive of depreciation shown separately below)</t>
  </si>
  <si>
    <t>Operating Expenses:</t>
  </si>
  <si>
    <t>Research and Development</t>
  </si>
  <si>
    <t>Selling and Marketing</t>
  </si>
  <si>
    <t>General and Administrative</t>
  </si>
  <si>
    <t>Depreciation and Amortization</t>
  </si>
  <si>
    <t>Loss on Inventory Valuation</t>
  </si>
  <si>
    <t>Impairment of Patents and Trademarks</t>
  </si>
  <si>
    <t>Total Operating Expenses</t>
  </si>
  <si>
    <t>Loss from Operations</t>
  </si>
  <si>
    <t>Other Income (Expense)</t>
  </si>
  <si>
    <t>Other Taxes</t>
  </si>
  <si>
    <t>Investment Income</t>
  </si>
  <si>
    <t>Loss on asset disposal</t>
  </si>
  <si>
    <t>Foreign Exchange Loss</t>
  </si>
  <si>
    <t>Amortization of Deferred Financing Costs</t>
  </si>
  <si>
    <t>Loss on Derivative Valuation</t>
  </si>
  <si>
    <t>Amortization of Senior Term Debt Discount</t>
  </si>
  <si>
    <t>Interest Expense</t>
  </si>
  <si>
    <t>Total Other Income (Expense)</t>
  </si>
  <si>
    <t>Loss Before Provision for Income Taxes</t>
  </si>
  <si>
    <t>Provision for Income Taxes</t>
  </si>
  <si>
    <t>Preferred Stock Dividends</t>
  </si>
  <si>
    <t>Loss Attributable to Common Stockholders</t>
  </si>
  <si>
    <t>Basic and Diluted Loss per Share</t>
  </si>
  <si>
    <t>Weighted-average Shares Outstanding - Basic and Diluted</t>
  </si>
  <si>
    <t>CONDENSED CONSOLIDATED STATEMENTS OF CASH FLOWS - USD ($)</t>
  </si>
  <si>
    <t>Cash Flows from Operating Activities</t>
  </si>
  <si>
    <t>Non-Cash Adjustments</t>
  </si>
  <si>
    <t>Amortization of Software Development Costs in cost of sales products</t>
  </si>
  <si>
    <t>Common Stock Awards Compensation Expense</t>
  </si>
  <si>
    <t>Loss on disposal of fixed assets</t>
  </si>
  <si>
    <t>Stock-Based Option Compensation Expense</t>
  </si>
  <si>
    <t>Amortization of Term Debt Discount</t>
  </si>
  <si>
    <t>Amortization of Debt Issuance Costs</t>
  </si>
  <si>
    <t>Common Stock and Warrants Issued for Services</t>
  </si>
  <si>
    <t>(Gain) Loss on Derivative Valuation</t>
  </si>
  <si>
    <t>(Increase) Decrease in Operating Assets</t>
  </si>
  <si>
    <t>Inventories</t>
  </si>
  <si>
    <t>Vendor Prepayments</t>
  </si>
  <si>
    <t>Increase (Decrease) in Operating Liabilities</t>
  </si>
  <si>
    <t>Accrued Expense</t>
  </si>
  <si>
    <t>Accrued Compensation</t>
  </si>
  <si>
    <t>Accrued Interest &amp; Long-Term Accrued Interest Converted</t>
  </si>
  <si>
    <t>Net Cash Flows Used in Operating Activities</t>
  </si>
  <si>
    <t>Cash Flows from Investing Activities</t>
  </si>
  <si>
    <t>Purchases of Fixed Assets</t>
  </si>
  <si>
    <t>Investments in Patents and Trademarks</t>
  </si>
  <si>
    <t>Net Cash Used in Investing Activities</t>
  </si>
  <si>
    <t>Cash Flows from Financing Activities</t>
  </si>
  <si>
    <t>Proceeds from Exercise of Warrants</t>
  </si>
  <si>
    <t>Repayment of Capital Leases</t>
  </si>
  <si>
    <t>Repayment of Long-Term Debt and Notes Payable</t>
  </si>
  <si>
    <t>Issuance Costs on Preferred Stock Offering</t>
  </si>
  <si>
    <t xml:space="preserve"> </t>
  </si>
  <si>
    <t>Issuance Costs on Common Stock Offerings</t>
  </si>
  <si>
    <t>Net Change in Lines of Credit</t>
  </si>
  <si>
    <t>Proceeds from Exercise of Stock Options</t>
  </si>
  <si>
    <t>Net Cash Flows Provided by Financing Activities</t>
  </si>
  <si>
    <t>Net Increase in Cash and Cash Equivalents</t>
  </si>
  <si>
    <t>Cash and Cash Equivalents - Beginning of Period</t>
  </si>
  <si>
    <t>Cash and Cash Equivalents - End of Period</t>
  </si>
  <si>
    <t>Supplemental Disclosures</t>
  </si>
  <si>
    <t>Interest Paid in Cash</t>
  </si>
  <si>
    <t>Conversion of Term Debt and Accrued Interest into Common Stock</t>
  </si>
  <si>
    <t>Reclassification of Derivative Liability to Paid-In Capital upon Waiver of Certain Anti-Dilutive Provisions of Warrants and Convertible Debt</t>
  </si>
  <si>
    <t>Common Stock Issued for Services, Classified as Prepaid Expense Upon Issuance</t>
  </si>
  <si>
    <t>Reclassification of Derivative Liability Upon Warrant Exercises</t>
  </si>
  <si>
    <t>Receivable from Stock Option Exercise</t>
  </si>
  <si>
    <t>Summary of Significant Accounting Policies</t>
  </si>
  <si>
    <t>Accounting Policies [Abstract]</t>
  </si>
  <si>
    <t xml:space="preserve"> Note 1  Summary of Significant Accounting Policies Vuzix Corporation (the Company) was formed in 1997 under the laws of the State of Delaware and maintains its corporate offices in Rochester, New York. The Company is engaged in the design, manufacture, marketing and sale of wearable display devices, that are generally worn like eyeglasses, and are also referred to as head mounted displays (or HMDs), in the form of Augmented Reality (AR) glasses, Virtual Reality (VR) glasses and Smart Glasses, that are generally worn like eyeglasses. We now produce and sell two main types of wearable display products: Smart Glasses for a variety of enterprise and commercial users and applications, including AR; and Video Viewing glasses (for on-the-go users as mobile displays for entertainment, gaming as well as support for stepping into virtual worlds, simulations &amp; VR gaming). Our products provide the user with a virtual viewing experience that emulates viewing a large screen television or desktop computer monitor practically anywhere, anytime. The consolidated financial statements include the accounts of the Company and its wholly owned subsidiary, Vuzix Europe. All significant inter-company transactions have been eliminated. Certain prior year amounts have been reclassified to be consistent with current year presentation.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Shipments to customers outside of the United States approximated 57 32 10 10 18 89 Foreign Currency Transactions The British Pound is the functional currency of the Company’s foreign subsidiary. Gains and losses arising upon settlement of foreign currency denominated transactions or balances are included in the determination of net loss. The cumulative translation adjustment at December 31, 2016 and 2015 was not material.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 The Company maintains its cash in bank deposit accounts, which at times may exceed federally insured limits. Cash and cash equivalents can include highly liquid investments with original maturities of three months or less. The Company’s financial instruments primarily consists of cash and cash equivalents, accounts receivable, accounts payable, lines of credit, long-term debt and capital leases,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 The 5 3,700,000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 There was no allowance for doubtful accounts as of December 31, 2016 and 2015. The Company does not accrue interest on a past due accounts receivable unless it goes into collection. Inventories are valued at the lower of cost or net realizable value using the weighted average first-in, first-out method. The Company includes labor and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The Company recognizes revenue from product sales in accordance with Financial Accounting Standards Board (“FASB”) Accounting Standards Codification (“ASC”) Topic 605 “Revenue Recognition ”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Amounts are generally billed on a monthly basis. To date, all such contracts have been less than one calendar year in duration. The Company recognizes software license revenue under ASC 985-605 “Software Revenue Recognition” and under ASC 605-25 “Revenue Arrangements with Multiple Deliverables”, and related interpretations, as amended. Licensed software may be sold as a stand-alone element, with other software elements, or in conjunction with hardware products. When the Company’s products consist of more than one element, the product is considered to be a multiple element arrangement (MEA). When sold as a stand-alone element, the revenue is recognized upon shipment as discussed above. When sold as part of a MEA, revenue from the licensed software is recognized when the product with this embedded software is shipped to the customer. For either a single element transaction or a MEA, the Company allocates consideration to all deliverables based on their relative stand-alone selling prices. Amendments to ASC 605-25 establish a hierarchy to determine the stand-alone selling price as follows: · Vendor Specific Objective Evidence of the fair value (VSOE), · Third Party Evidence (TPE) · Best Estimate of the Selling Price (BESP) 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 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ably over the 24-month estimated life of the devices. The Company’s BESP for the unspecified software upgrade right and non-software services is $ 25 40 These amounts represent deferred revenue against unfulfilled deliverables of multiple-element products, including unspecified post-delivery support and software updates. Fixed Assets Computers and Software 3 years Leasehold Improvements Lesser of expected life or lease term Manufacturing Equipment 5 years Tooling 3 years Furniture and Equipment 5 years Repairs and maintenance costs are expensed as incurred. Asset betterments are capitalized and depreciated over their expected useful life.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The Company capitalizes the costs of obtaining or develop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3 The Company at least annually assesses all of its long-lived assets for impairment when events or circumstances indicate their carrying amounts may not be recoverable, in accordance with FASB ASC Topic 360-10, “Accounting for the Impairment or Disposal of Long-Lived Assets.” In 2016, an impairment charge of $ 20,506 13,222 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goods sold,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 Customer deposits represent money the Company has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 Advertising costs are expensed as incurred and recorded in “Selling and Marketing” in the Consolidated Statements of Operations. Advertising expense for the years ended December 31, 2016 and 2015 amounted to $ 1,279,998 432,325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6 and 2015, all outstanding instruments would be antidilutive. As of December 31, 2016 and 2015, there were 7,227,738 7,475,623 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market price of the Company’s common shares. Stock-based compensation expense includes estimates of forfeitures, option lives, and stock price volatility, and is recognized over the requisite service periods of the awards on a straight-line or graded vesting basis, which is generally commensurate with the vesting term. Stock-based compensation expense associated with stock option grants for the years ended December 31, 2016 and 2015 was $ 756,928 568,848 FASB ASC Topic 820,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Derivatives and Hedging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2 times the projected reset price or higher, the holders of the warrants and convertible notes would hold to maturity. In determining the fair value of the derivatives it was assumed that the Company’s business would be conducted as a going concern and that holding to maturity was reasonable. Further, the January 2, 2015 Series A Preferred financing reduced the expected probabl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May 2014, the Financial Accounting Standards Board issued Accounting Standards Update No. 2014-09 (ASU 2014-09) Revenue from Contracts with Customers In February 2016, the Financial Accounting Standards Board (FASB) issued Accounting Standards Update ASU 2016-02 Leases In March 2016, the FASB issued ASU No. 2016-09 Compensation - Stock Compensation (Topic 718): Improvements to Employee Share-Based Payment Accounting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Recently Adopted Accounting Pronouncements In August 2014, the FASB issued ASU 2014-15 Presentation of Financial Statements  Going Concern In July 2015, the FASB issued ASU 2015-11 Inventory  Simplifying the Measurement of Inventory There are no other recent accounting pronouncements that are expected to have a material impact on the consolidated financial statements. </t>
  </si>
  <si>
    <t>Going Concern Issues</t>
  </si>
  <si>
    <t>Going Concern Disclosure [Abstract]</t>
  </si>
  <si>
    <t xml:space="preserve"> Note 2  Going Concern Issues The accompanying Condensed Consolidated Financial Statements have been prepared assuming that we will continue as a going concern. This basis of accounting contemplates the recovery of our assets and the satisfaction of liabilities in the normal course of business. These Condensed Consolidated Financial Statements do not include any adjustments to the specific amounts and classifications of assets and liabilities, which might be necessary should we be unable to continue as a going concern. The Company incurred annual net losses of $19,250,082 in 2016 and $ 13,427,478 76,838,950 The Company’s cash requirements are primarily for funding operating losses, working capital, research, debt service and capital expenditures. Our cash requirements related to funding operating losses depend on numerous factors, including new product development activities, our ability to commercialize our products, our products’ timely market acceptance, selling prices and gross margins, and other factors. Historically, the Company has met these cash needs by borrowings under notes, sales of convertible debt, and the sales of equity. On July 11, 2016, the Company closed its public offering of 1,150,000 5.75 14,500,000 The Company’s management intends to take actions necessary to continue as a going concern, as discussed herein. The Company will need to grow its business significantly to become profitable and self-sustaining on a cash flow basis. Management’s plans concerning these matters and managing our liquidity includes among other things: · the commencement of volume manufacturing and sale of the new M300 Smart Glasses in March 2017; · the recent receipt of a $1,145,000 Smart Glasses development program with Toshiba, which we expect to be complete by September 2017; · the introduction of see-through waveguide including our M3000 Smart Glasses and Blade Smart Sunglasses; · tightly control operating costs and reduce spending growth rates wherever possible; · delay or curtail discretionary and non-essential capital expenditures not related to near-term new products; · reduce the rate of research and development spending on new technologies, particularly the use of costly external contractors; and · delay some planned new products based on new technology. However, if these plans are not successful within a reasonable time period, we will have to raise additional capital to maintain operations and/or materially reduce our operating and new product development costs. If the Company raises additional funds, the ownership interest of existing stockholders may be diluted. The amount of such dilution could increase due to the issuance of new warrants or securities with other dilutive characteristics, such as full ratchet anti-dilution clauses or price resets.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t>
  </si>
  <si>
    <t>Inventory Disclosure [Abstract]</t>
  </si>
  <si>
    <t xml:space="preserve"> Note 3  Inventories, Net December 31, December, 31, 2016 2015 Purchased Parts and Components $ 1,990,026 $ 3,069,261 Work in Process 454,120 154,880 Finished Goods 831,069 612,451 Less: Reserve for Obsolescence (623,997) (487,494) Net $ 2,651,218 $ 3,349,098 In addition to its normal Reserve for Obsolescence provision, the Company wrote-down to net realizable value all of its component and finished goods inventory related to its iWear Video Headphones resulting from the decision in early 2017 to reduce the suggested retail selling price to a price below the cost. The write down totaled $ 1,124,401</t>
  </si>
  <si>
    <t>Property, Plant and Equipment, Net [Abstract]</t>
  </si>
  <si>
    <t xml:space="preserve"> Note 4  Fixed Assets, Net Fixed Assets consisted of the following: December 31, December 31, Tooling and Manufacturing Equipment $ 2,702,468 $ 1,082,845 Leaseholds 403,737 365,766 Computers and Software 585,795 519,226 Furniture and Equipment 1,359,522 1,089,718 5,051,522 3,057,555 Less: Accumulated Depreciation (1,686,614) (1,042,122) Fixed Assets, Net $ 3,364,908 $ 2,015,433 Total depreciation expense for tooling and equipment for the years ended 663,934 294,363</t>
  </si>
  <si>
    <t>Goodwill and Intangible Assets Disclosure [Abstract]</t>
  </si>
  <si>
    <t xml:space="preserve"> Note 5  Patents and Trademarks, Net December 31, December 31, 2016 2015 Patents and Trademarks $ 970,178 $ 867,545 Less: Accumulated Amortization (434,717) (351,848) Patents and Trademarks, Net $ 535,461 $ 515,697 Total amortization expense for patents and trademarks for the years ended 106,734 86,478 65,000 20,506 44,371 23,865 ended 13,222 21,954 8,732 ended December</t>
  </si>
  <si>
    <t>Research and Development [Abstract]</t>
  </si>
  <si>
    <t xml:space="preserve"> Note 6  Software Development Costs, Net December 31, December 31, 2016 2015 Software Development Costs $ 859,351 $ 859,351 Less: Accumulated Amortization (644,513) (358,063) Software Development Costs, Net $ 214,838 $ 501,288 Total amortization expense for capitalized software development costs for the years ended and 2015 286,450 286,450 , respectively 3 in will be 215,000 for ended</t>
  </si>
  <si>
    <t>Payables and Accruals [Abstract]</t>
  </si>
  <si>
    <t xml:space="preserve"> Note 7  Accrued Expenses December 31, December 31, 2016 2015 Accrued Wages and Related Costs $ 119,472 $ 102,792 Accrued Compensation 648,720 358,719 Accrued Professional Services 137,099 89,000 Accrued Warranty Obligations 41,132 64,002 Accrued Interest 375,560 109,984 Other Accrued Expenses 10,000 10,000 Total $ 1,331,983 $ 734,497 Included in the above accrued compensation are amounts owed to officers of the Company for services rendered that remain outstanding from prior to 2015, as well as 2016 declared bonuses. The pre-2015 amounts are not subject to a fixed repayment schedule and they bear interest at a rate of 8 358,720 358,719 141,645 97,801 290,000 The Company has warranty obligations in connection with the sale of certain of its products. The warranty period for its products is generally one year except in certain European countries where it is two years for some of our products. The costs incurred to provide for these warranty obligations are estimated and recorded as an accrued liability at the time of sale. The Company estimates its future warranty costs based on product-based historical performance rates and related costs to repair. Accrued Warranty Obligations at December 31, 2014 $ 39,624 Reductions for Settling Warranties (67,858) Warranty Issued During Year 92,236 Accrued Warranty Obligations at December 31, 2015 64,002 Reductions for Settling Warranties (103,265) Warranty Issued During Year 80,395 Accrued Warranty Obligations at December 31, 2016 $ 41,132 </t>
  </si>
  <si>
    <t>Derivative Liability and Fair Value Measurements</t>
  </si>
  <si>
    <t>Derivative Instruments and Hedging Activities Disclosure [Abstract]</t>
  </si>
  <si>
    <t xml:space="preserve"> Note 8  Derivative Liability and Fair Value Measurements The Company recognized a derivative liability for the warrants to purchase shares of its common stock issued in connection with the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ASC 815-10-25 Derivatives and Hedging Accordingly, at the end of each quarterly reporting date the derivative fair market value is remeasured and adjusted to current market value. As at December 31, 2016 and 2015 a total of 38,100 45,100 86 The Company recognized a derivative liability during the year ended December 31, 2014 for the $ 3,000,000 1,938,988 In connection with the Series A Private Placement on January 2, 2015, each of the holders of notes issued by the Company on June 3, 2014 (the “June 2014 Notes”) agreed to irrevocably waive their rights to anti-dilution protection under Section 5(b) of the June 2014 Notes in the event the Company issues additional securities at a per share price lower than the conversion price of the June 2014 Notes (the “June 2014 Note Waiver”). As a result this derivative liability was reversed to zero and reclassified into stockholders’ equity under Additional Paid-In Capital. 2016: Total Level 1 Level 2 Level 3 Warrant Liability $ 173,131 $  $  $ 173,131 Total liabilities measured at fair value (Long-Term) $ 173,131 $  $  $ 173,131 2015: Total Level 1 Level 2 Level 3 Warrant Liability $ 240,786 $  $  $ 240,786 Total liabilities measured at fair value (Long-Term) $ 240,786 $  $  $ 240,786 Fair value  December 31, 2014 $ 13,541,138 Reclassification of warrant exercises to Additional Paid-in Capital (2,855,463) Change in fair value for the period of warrant derivative liability 1,098,465 Reclassification of embedded debt conversion price adjustment provision liability to Additional Paid-in Capital upon waiver of certain anti-dilutive provisions (2,806,942) Reclassification of warrant exercise price adjustment provision liability to Additional Paid-in Capital upon waiver of certain anti-dilutive provisions (8,736,412) Fair value  December 31, 2015 $ 240,786 Reclassification of warrant exercises to Additional Paid-in Capital (32,911) Change in fair value for the period of warrant derivative liability (34,744) Fair value  December 31, 2016 $ 173,131 For the years ending December 31, 2016 and 2015, since the embedded conversion option as described above was permanently waived on January 2, 2015, the value was reduced to zero. December 31, December 31, 2016 2015 Assumptions for Pricing Model: Expected term in years 1.22 2.60 Volatility range for years 100 % 103 % Risk-free interest rate 1.47 % 1.06 % Expected annual dividends None None Value of warrants outstanding: Fair value of warrants $ 173,131 $ 240,786 </t>
  </si>
  <si>
    <t>Long-Term Debt</t>
  </si>
  <si>
    <t>Debt Disclosure [Abstract]</t>
  </si>
  <si>
    <t xml:space="preserve"> Note 9  Long-Term Debt December 31, December 31, 2016 2015 Note payable for research and development equipment. The principal is subject to a fixed semi-annual repayment schedule commencing October 31, 2012 over 48 months. The note carries a 0% interest rate. The note was repaid in full during 2016. $  $ 59,917 The note carries a 0% interest, but imputed interest has been accrued based on a 12% discount rate and is reflected as a reduction in the principal.  (21,085) Note payable for which the principal and interest is subject to a fixed blended repayment schedule of 36 months, commencing July 15, 2013. The loan bears interest at 12% per year and is secured by a subordinated position in all the assets of the Company. This note was repaid in full during 2016.  16,958 Convertible, Senior Secured Notes payable. The principal is due June 3, 2017 and no principal payments are required prior to maturity. The notes carry a 5% annual interest rate, payable upon the note’s maturity. Both the interest plus accrued interest is convertible into shares of the Company’s common stock at $2.25, subject to normal adjustments. The notes are secured by a first security position in all the assets of the Company. Most of the notes are held by existing stockholders of the Company. 1,591,740 1,915,155 Convertible, Senior Secured Notes Debt Issuance Costs of $139,340, net of accumulated amortization. The estimated aggregate annual amortization expense is approximately $20,000 in 2017. (19,500) (66,074)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155,760) (621,531) $ 1,416,480 $ 1,283,340 Less: Amount Due Within One Year (1,416,480) (55,790) Amount Due After One Year $  $ 1,227,550 Total Aggregate Maturity For Period Amounts 2017 $ 1,591,740 Total Unamortized Debt Discounts and Deferred Costs (175,260) Total Borrowings as of December 31, 2016 $ 1,416,480 On June 3, 2014, we entered into and closed a securities purchase agreement (the “June 2014 Purchase Agreement”) with various accredited investors (the “June 2014 Investors”) pursuant to which we issued and sold to the June 2014 Investors a total of $ 3,000,000 5 5 2.25 Pursuant to a registration rights agreement, dated June 3, 2014, between the Company and the June 2014 Investors, the Company agreed to file a registration statement relating to the resale of common stock issuable upon conversion of the June 2014 Notes and payable as interest on the June 2014 Notes. The Company filed such registration statement on July 2, 2014, and the registration statement was declared effective by the Securities and Exchange Commission on July 10, 2014. Of these June 2014 Notes, $ 323,415 143,740 459,845 204,376 $ 18,621 8,276 12,655 5,624</t>
  </si>
  <si>
    <t>Income Taxes</t>
  </si>
  <si>
    <t>Income Tax Disclosure [Abstract]</t>
  </si>
  <si>
    <t xml:space="preserve"> Note 10  Income Taxes The Company files U.S. federal and various state and foreign tax returns. December 31, December 31, 2016 2015 Pre-Tax (Loss) Earnings U.S. $ (18,262,129) $ (13,425,887) Outside the U.S. (987,953) (1,591) Total Pre-Tax (Loss) Earnings $ (19,250,082) $ (13,427,478) 2016 2015 U.S. Income Taxes Current Provision $  $  Deferred Provision   Income Taxes Outside the U.S. Current Provision   Deferred Provision   State Income Taxes Current Provision   Deferred Provision   Total Provision $  $  2016 2015 Federal Income Tax at Statutory Rate 34.0 34.0 State Tax Provision, Net of Federal Benefit 0.3 0.3 Foreign Income Taxed at Other Than 34% (0.7) (0.0) Loss on Derivative Valuation 0.0 (6.3) Other 0.5 0.7 Effective Tax Rate 34.1 28.7 Change in Valuation Allowance (34.1) (28.7) Net Effective Tax Rate 0.0 0.0 Significant components of the Company’s deferred tax assets and liabilities at year end are as follows: December 31, December 31, Deferred Tax Assets Net Operating Loss Carry-forwards $ 19,752,311 $ 15,027,603 Tax Credit Carry-forwards 2,398,817 1,823,661 Inventory Valuation Adjustment 622,168 161,944 Officer’s Compensation 271,095 141,491 Loss from Foreign Operations 197,907 Other 44,372 89,783 Total Deferred Tax Assets 23,286,670 17,244,482 Deferred Tax Liabilities Other 76,815 271,565 Net Deferred Tax Assets Before Valuation Allowance $ 23,209,855 $ 16,972,917 Valuation Allowance (23,209,855) (16,972,917) Net Deferred Tax Assets $  $  As of December 31, 2016, the Company has approximately $ 57.6 2.4 As the result of the assessment of the FASB ASC 740-10 (Prior Authoritative Literature: FASB Interpretation No. 48 (“FIN 48”), Accounting for Uncertainty in Income Taxes  An Interpretation of FASB Statement No. 109), the Company has no unrecognized tax benefits. By statute, tax years 2012-2016 are open to examination by the major taxing jurisdictions to which the Company is subject. 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t>
  </si>
  <si>
    <t>Capital Stock</t>
  </si>
  <si>
    <t>Stockholders' Equity Note [Abstract]</t>
  </si>
  <si>
    <t xml:space="preserve"> Note 11  Capital Stock Preferred stock The Board of Directors is authorized to establish and designate different series of preferred stock and to fix and determine the voting powers and other special rights and qualifications of such series. A total of 5,000,000 49,626 On January 2, 2015 (the “Series A Closing Date”), we entered into and closed a Series A Preferred Stock Purchase Agreement (the “Series A Purchase Agreement”) with Intel Corporation (the “Series A Purchaser”), pursuant to which we issued and sold to the Series A Purchaser, an aggregate of 49,626 500 24,813,000 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 214,169 Each share of Series A Preferred Stock is entitled to receive dividends at a rate of 6 3,134,129 1,000 40 20 25 60 The Series A Purchaser has the right to participate in any proposed issuance by the Company of its securities, subject to certain exceptions (the “Participation Right”). In the event the Series A Purchaser is not afforded the opportunity to exercise its Participation Right, the Series A Purchaser will have the right, but not the obligation, up to two times per calendar year, to acquire additional securities from the Company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all shares of common stock issuable upon conversion of the Series A Preferred Stock sold in the Series A Private Placement on or before February 14, 2015. The Company filed the registration statement on February 12, 2015 and the registration statement was declared effective by the SEC on February 17, 2015. Common Stock The Company’s authorized common stock consists of 100,000,000 0.001 19,569,247 16,087,951 1,150,000 5.75 6,612,500 2,000,000 7.25 14,500,000 19,238,015</t>
  </si>
  <si>
    <t>Stock Warrants</t>
  </si>
  <si>
    <t xml:space="preserve"> Note 12  Stock Warrants December 31, December 31, 2016 2015 Warrants Outstanding, Beginning of Year 535,091 5,236,660 Exercised During the Year (133,232) (4,746,755) Issued During the Year - 60,000 Forfeited During the Year - (14,814) Warrants Outstanding, End of Year 401,859 535,091 The outstanding warrants as of December 31, 2016 expire from November 3, 2017 to August 5, 2018. The weighted average remaining term of the warrants is 1.3 2.41 During the year ended December 31, 2016 a total of 111,232 74,621 22,000 60,750 4,178,267 3,559,783 The Black-Scholes-Merton pricing model was used to estimate the fair value of share-based awards under FASB ASC Topic 718. The Black-Scholes-Merton pricing model incorporates various highly subjective assumptions, including expected term and share price volatility. There were no new warrants issued during the year ended December 31, 2016. During the year ended December 31, 2015, 60,000 60,000 · Expected term in years 2.8 to 3.0 years · Volatility 122.8 to 122.9% · Risk-free interest rate 0.90 to 0.99% · Expected annual dividends None · Fair value of warrants issued $260,373 The entire fair value amount of the warrants issued was recognized during the year ended December 31, 2015.</t>
  </si>
  <si>
    <t>Stock Option Plans</t>
  </si>
  <si>
    <t>Disclosure of Compensation Related Costs, Share-based Payments [Abstract]</t>
  </si>
  <si>
    <t xml:space="preserve"> Note 13  Stock Option Plans The Company has the following Stock Option Plans (“Plans”) that allow for the granting of both statutory and incentive stock options or ISOs, which can result in potentially favorable tax treatment to the participant, and non-statutory stock options. The Company’s 2014 Equity Incentive Plan (the “2014 Plan”) was approved by the stockholders of the Company on June 26, 2014. The Company will no longer issue any options under the 2007 and 2009 Plans. The 2014 Plan has an “evergreen provision”, under which the maximum number of shares of common stock that may be issued under the 2014 Plan was initially 1,000,000 10 1,956,925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2007 2009 2014 Plan Plan Plan Total Outstanding as of December 31, 2016 21,977 132,771 929,550 1,084,298 Available for future issuance under plan   1,027,375 1,027,375 Totals authorized by plan 21,977 132,771 1,956,925 2,111,673 The 2014 Plan gives the Board of Directors of the Company the ability to determine vesting periods for all stock incentives granted under the 2014 Plan, and allows option terms to be up to ten years from the original grant date. Employees’ incentive stock options must vest at a minimum rate of 20 50 100 Weighted Weighted Average Number of Average Remaining Life Options Exercise Price (years) Outstanding at December 31, 2014 720,551 $ 4.46 8.56 Granted 374,000 5.67 Exercised (15,833) 2.60 Expired or Forfeited (55,929) 8.12 Outstanding at December 31, 2015 1,022,789 $ 4.59 7.56 Granted 116,750 6.60 Exercised (10,450) 3.46 Expired or Forfeited (44,791) 3.87 Outstanding at December 31, 2016 1,084,298 $ 4.76 7.57 As of December 31, 2016, there were 613,665 4.83 7.0 The unvested balance of 470,633 4.67 8.4 The aggregate intrinsic value of the options outstanding as of December 31, 2016 was approximately $ 2,776,068 The Black-Scholes-Merton option pricing model was used to estimate the fair value of share-based awards under FASB ASC Topic 718. The Black-Scholes-Merton option pricing model incorporates various and highly subjective assumptions, including expected term and share price volatility. For valuation purposes, stock option awards were categorized into two groups, stock option grants to employees and stock option grants to members of the Board of Directors.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Cash dividends have never been paid and are not anticipated to be paid in the foreseeable future. Therefore, the assumed expected dividend yield is zero. December 31, 2016 2015 Assumptions for Black-Scholes: Expected term in years 7.9 6.0 to 7.9 Volatility 103.6% to 109.7% 111.4 to 113.5% Risk-free interest rate 1.27% to 1.68% 1.74% to 2.02% Expected annual dividends None None Value of options granted: Number of options granted 116,750 374,000 Weighted average fair value per share $ 5.73 $ 4.50 Fair value of options granted $ 669,435 $ 1,684,179 FASB ASC Topic 718 requires pre-vesting option forfeitures at the time of grant to be estimated and periodically revised in subsequent periods if actual forfeitures differ from those estimates. Stock-based compensation expense is recorded only for those awards expected to vest using an estimated forfeiture rate based on historical pre-vesting forfeiture data. Unrecognized stock-based compensation expense was approximately $ 2,080,180 2.4 2,186,000 598,101</t>
  </si>
  <si>
    <t>Commitments</t>
  </si>
  <si>
    <t>Commitments and Contingencies Disclosure [Abstract]</t>
  </si>
  <si>
    <t xml:space="preserve"> Note 14  Commitments The Company has signed several lease agreements, with the largest being for its new office and manufacturing space under an operating lease that commenced October 3, 2015, that expires on October 3, 2020. The base rent contractual payment obligations under this operating lease will be $335,248 per year. The lease has an original five year term with an option by the Company to renew for two additional three year terms at pre-agreed to lease rates. The Company also leases small office spaces in England under a two year lease and under a one year lease arrangements in Japan. Future minimum payments required under operating lease obligations as of December 31, 2016 are as follows: Total Year Ending Lease 2017 $ 369,352 2018 339,910 2019 335,248 2020 307,311 2021 - Total $ 1,351,821 For the lease agreements described above, the Company is required to pay the pro rata share of the real property taxes and assessments, expenses and other charges associated with these facilities. Rent expense for the years ended December 31, 2016 and 2015 totaled $482,147 and $186,471, respectively.</t>
  </si>
  <si>
    <t>Employee Benefit Plans</t>
  </si>
  <si>
    <t>Compensation and Retirement Disclosure [Abstract]</t>
  </si>
  <si>
    <t xml:space="preserve"> Note 15  Employee Benefit Plans The Company has a Section 401(k) Savings Plan which covers employees who meet certain age and length of service requirements. To date the plan is comprised of 100</t>
  </si>
  <si>
    <t>Litigation</t>
  </si>
  <si>
    <t>Litigation Disclosure [Abstract]</t>
  </si>
  <si>
    <t xml:space="preserve"> Note 16  Litigation The Company is currently not involved in any actual or pending legal proceeding or litigation.</t>
  </si>
  <si>
    <t>Concentrations</t>
  </si>
  <si>
    <t>Risks and Uncertainties [Abstract]</t>
  </si>
  <si>
    <t xml:space="preserve"> Note 17  Concentrations For 2016 and 2015, sales to the U.S. government accounted for approximately 0 4 10 18</t>
  </si>
  <si>
    <t>Related Party Transactions</t>
  </si>
  <si>
    <t>Related Party Transactions [Abstract]</t>
  </si>
  <si>
    <t xml:space="preserve"> Note 18  Related Party Transactions The Company has accrued compensation owed to officers of the Company for services rendered that remain outstanding. These amounts are not subject to a fixed repayment schedule and they bear interest at a rate of 8 648,720 358,719 141,645 97,801 43,844 35,722 During the year ended December 31, 2016, $ 54,023 3 22 2,998 481,920 18 290,750 </t>
  </si>
  <si>
    <t>Subsequent Events</t>
  </si>
  <si>
    <t>Subsequent Events [Abstract]</t>
  </si>
  <si>
    <t xml:space="preserve"> Note 19  Subsequent Events Recent Warrant Exercises Since January 1, 2017, the Company has received cashless exercises of 123,528 81,431 Recent Option Exercises: Since January 1, 2017, the Company has received cashless exercises of 35,000 23,571 Recent Note Conversions Since January 1, 2017, $ 1,043,750 463,890 153,571 68,262 372,730 165,658</t>
  </si>
  <si>
    <t>Summary of Significant Accounting Policies (Policies)</t>
  </si>
  <si>
    <t>Operations</t>
  </si>
  <si>
    <t xml:space="preserve"> Operations Vuzix Corporation (the Company) was formed in 1997 under the laws of the State of Delaware and maintains its corporate offices in Rochester, New York. The Company is engaged in the design, manufacture, marketing and sale of wearable display devices, that are generally worn like eyeglasses, and are also referred to as head mounted displays (or HMDs), in the form of Augmented Reality (AR) glasses, Virtual Reality (VR) glasses and Smart Glasses, that are generally worn like eyeglasses. We now produce and sell two main types of wearable display products: Smart Glasses for a variety of enterprise and commercial users and applications, including AR; and Video Viewing glasses (for on-the-go users as mobile displays for entertainment, gaming as well as support for stepping into virtual worlds, simulations &amp; VR gaming). Our products provide the user with a virtual viewing experience that emulates viewing a large screen television or desktop computer monitor practically anywhere, anytime.</t>
  </si>
  <si>
    <t>Principles of Consolidation</t>
  </si>
  <si>
    <t xml:space="preserve"> Principles of Consolidation The consolidated financial statements include the accounts of the Company and its wholly owned subsidiary, Vuzix Europe. All significant inter-company transactions have been eliminated. Certain prior year amounts have been reclassified to be consistent with current year presentation.</t>
  </si>
  <si>
    <t>Segment Data, Geographic Information and Significant Customers</t>
  </si>
  <si>
    <t xml:space="preserve">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Shipments to customers outside of the United States approximated 57 32 10 10 18 89</t>
  </si>
  <si>
    <t>Foreign Currency Transactions</t>
  </si>
  <si>
    <t xml:space="preserve"> Foreign Currency Transactions The British Pound is the functional currency of the Company’s foreign subsidiary. Gains and losses arising upon settlement of foreign currency denominated transactions or balances are included in the determination of net loss. The cumulative translation adjustment at December 31, 2016 and 2015 was not material.</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 end and the reported amounts of revenue and expenses during the reporting period. Actual results could differ from those estimates.</t>
  </si>
  <si>
    <t>Concentration of Credit Risk</t>
  </si>
  <si>
    <t xml:space="preserve"> Concentration of Credit Risk The Company maintains its cash in bank deposit accounts, which at times may exceed federally insured limits.</t>
  </si>
  <si>
    <t xml:space="preserve"> Cash and Cash Equivalents Cash and cash equivalents can include highly liquid investments with original maturities of three months or less.</t>
  </si>
  <si>
    <t>Fair Value of Financial Instruments</t>
  </si>
  <si>
    <t xml:space="preserve"> Fair Value of Financial Instruments The Company’s financial instruments primarily consists of cash and cash equivalents, accounts receivable, accounts payable, lines of credit, long-term debt and capital leases, customer deposits, accrued expenses, and income taxes payable. As of the consolidated balance sheet dates, the estimated fair values of the financial instruments were not materially different from their carrying values as presented due to both the short maturities of these instruments and that the interest rates on borrowing approximate those that would have been available for loans for similar remaining maturity and risk profiles. The 5 3,700,000</t>
  </si>
  <si>
    <t xml:space="preserve"> Accounts Receivable The Company carries its trade accounts receivable at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 risk receivables. There was no allowance for doubtful accounts as of December 31, 2016 and 2015. The Company does not accrue interest on a past due accounts receivable unless it goes into collection.</t>
  </si>
  <si>
    <t xml:space="preserve"> Inventories Inventories are valued at the lower of cost or net realizable value using the weighted average first-in, first-out method. The Company includes labor and overhead costs in its inventory valuation costing. The Company records provisions for excess, obsolete or slow 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si>
  <si>
    <t>Revenue Recognition</t>
  </si>
  <si>
    <t xml:space="preserve"> The Company recognizes revenue from product sales in accordance with Financial Accounting Standards Board (“FASB”) Accounting Standards Codification (“ASC”) Topic 605 “Revenue Recognition ”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Amounts are generally billed on a monthly basis. To date, all such contracts have been less than one calendar year in duration. The Company recognizes software license revenue under ASC 985-605 “Software Revenue Recognition” and under ASC 605-25 “Revenue Arrangements with Multiple Deliverables”, and related interpretations, as amended. Licensed software may be sold as a stand-alone element, with other software elements, or in conjunction with hardware products. When the Company’s products consist of more than one element, the product is considered to be a multiple element arrangement (MEA). When sold as a stand-alone element, the revenue is recognized upon shipment as discussed above. When sold as part of a MEA, revenue from the licensed software is recognized when the product with this embedded software is shipped to the customer. For either a single element transaction or a MEA, the Company allocates consideration to all deliverables based on their relative stand-alone selling prices. Amendments to ASC 605-25 establish a hierarchy to determine the stand-alone selling price as follows: · Vendor Specific Objective Evidence of the fair value (VSOE), · Third Party Evidence (TPE) · Best Estimate of the Selling Price (BESP) Sales which constitute a MEA are accounted for by determining if the elements can be accounted for as separate accounting units, and if so, by applying values to those units, per the hierarchy above. If VSOE is not available, management estimates the fair selling price using historical pricing for similar items, in conjunction with current pricing and discount policies. Revenue from licensed software is recognized upon shipment and in accordance with industry-specific software recognition accounting guidance. Software updates that will be provided free of charge are evaluated on a case-by-case basis to determine whether they meet the definition of an upgrade and create a multiple element arrangement. The consideration allocated to the unspecified software upgrade rights and non-software services is deferred and recognized ratably over the 24-month estimated life of the devices. The Company’s BESP for the unspecified software upgrade right and non-software services is $ 25 40</t>
  </si>
  <si>
    <t xml:space="preserve"> Unearned Revenue These amounts represent deferred revenue against unfulfilled deliverables of multiple-element products, including unspecified post-delivery support and software updates.</t>
  </si>
  <si>
    <t>Patents and Trademarks</t>
  </si>
  <si>
    <t xml:space="preserv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t>
  </si>
  <si>
    <t>Software Development Costs</t>
  </si>
  <si>
    <t xml:space="preserve"> Software Development Costs The Company capitalizes the costs of obtaining or developing its software once technological feasibility has been determined by management. Such costs are accumulated and capitalized and projects can take several years to complete. Unsuccessful or discontinued software projects are written off and expensed in the fiscal period where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revenue over the estimated life of the products, which currently is estimated as 3</t>
  </si>
  <si>
    <t>Long-Lived Assets</t>
  </si>
  <si>
    <t xml:space="preserve"> Long-Lived Assets The Company at least annually assesses all of its long-lived assets for impairment when events or circumstances indicate their carrying amounts may not be recoverable, in accordance with FASB ASC Topic 360-10, “Accounting for the Impairment or Disposal of Long-Lived Assets.” In 2016, an impairment charge of $ 20,506 13,222</t>
  </si>
  <si>
    <t xml:space="preserve"> Research and Development Research and development costs, are expensed as incurred consistent with the guidance of FASB ASC Topic 730, “Research and Development,” and include employee related costs, office expenses, third party design and engineering services, and new product prototyping costs. Costs incurred internally in researching and developing a computer software product are charged to expense until technological feasibility has been established for the product.</t>
  </si>
  <si>
    <t>Shipping and Handling Costs</t>
  </si>
  <si>
    <t xml:space="preserve"> Shipping and Handling Costs Amounts charged to customers and costs incurred by the Company related to shipping and handling are included in net sales and cost of goods sold, respectively</t>
  </si>
  <si>
    <t>Provision for Future Warranty Costs</t>
  </si>
  <si>
    <t xml:space="preserve">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on historical experience of warranty claims and costs.</t>
  </si>
  <si>
    <t xml:space="preserve"> Customer Deposits Customer deposits represent money the Company has received in advance of providing a product or engineering services to a customer. All such deposits are short term in nature as the Company delivers the product, unfulfilled portions or engineering services to the customer before the end of its next annual fiscal period. These deposits are credited to the customer against product deliveries or at the completion of the customer’s order.</t>
  </si>
  <si>
    <t>Advertising</t>
  </si>
  <si>
    <t xml:space="preserve"> Advertising Advertising costs are expensed as incurred and recorded in “Selling and Marketing” in the Consolidated Statements of Operations. Advertising expense for the years ended December 31, 2016 and 2015 amounted to $ 1,279,998 432,325</t>
  </si>
  <si>
    <t xml:space="preserve">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si>
  <si>
    <t>Earnings Per Share</t>
  </si>
  <si>
    <t xml:space="preserve"> Earning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16 and 2015, all outstanding instruments would be antidilutive. As of December 31, 2016 and 2015, there were 7,227,738 7,475,623</t>
  </si>
  <si>
    <t>Stock-Based Employee Compensation</t>
  </si>
  <si>
    <t xml:space="preserve"> The Company accounts for share-based compensation to employees and directors in accordance with FASB ASC Topic 718 “Compensation Stock Expense,” which requires that compensation expense be recognized in the consolidated financial statements for share-based awards based on the grant-date fair value using a Black-Scholes valuation model of those awards. The Company uses the fair market value of our common stock on the date of each option grant based on market price of the Company’s common shares. Stock-based compensation expense includes estimates of forfeitures, option lives, and stock price volatility, and is recognized over the requisite service periods of the awards on a straight-line or graded vesting basis, which is generally commensurate with the vesting term. Stock-based compensation expense associated with stock option grants for the years ended December 31, 2016 and 2015 was $ 756,928 568,848</t>
  </si>
  <si>
    <t xml:space="preserve"> Derivative Liability and Fair Value Measurements FASB ASC Topic 820, “Fair Value Measurements and Disclosures” defines fair value, establishes a framework for measuring fair value in generally accepted accounting principles, and expands disclosures about fair value measurements. ASC 820 clarifies that fair value is an exit price, representing the amount that would be received to sell an asset or paid to transfer a liability in an orderly transaction between market participants. ASC 820 permits an entity to measure certain financial assets and financial liabilities at fair value with changes in fair value recognized in earnings each period. In accordance with ASC 815-10-25 Derivatives and Hedging Significant unobservable inputs are used in the fair value measurement of the Company’s derivative liability. The primary input factors driving the economic or fair value of the derivative liabilities related to the warrants and convertible notes are the stock price of the Company’s shares, the price volatility of the shares, reset events, and exercise behavior. An important valuation input factor used in determining fair value was the expected volatility of observed share prices and the probability of projected resets in warrant exercise and note conversion prices from financing events before each security’s maturity. For exercise behavior, the Company assumed that without a target price of 2 times the projected reset price or higher, the holders of the warrants and convertible notes would hold to maturity. In determining the fair value of the derivatives it was assumed that the Company’s business would be conducted as a going concern and that holding to maturity was reasonable. Further, the January 2, 2015 Series A Preferred financing reduced the expected probably to near zero for price resets from financing ev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o Level 1, defined as observable inputs such as quoted prices for identical instruments in active markets; o Level 2, defined as inputs other than quoted prices in active markets that are either directly or indirectly observable such as quoted prices for similar instruments in active markets or quoted prices for identical or similar instruments in markets that are not active; and o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Recent Accounting Pronouncements</t>
  </si>
  <si>
    <t xml:space="preserve"> Recent Accounting Pronouncements In May 2014, the Financial Accounting Standards Board issued Accounting Standards Update No. 2014-09 (ASU 2014-09) Revenue from Contracts with Customers In February 2016, the Financial Accounting Standards Board (FASB) issued Accounting Standards Update ASU 2016-02 Leases In March 2016, the FASB issued ASU No. 2016-09 Compensation - Stock Compensation (Topic 718): Improvements to Employee Share-Based Payment Accounting In April 2016, the FASB issued ASU No. 2016-10 Revenue from Contracts with Customers (Topic 606): Identifying Performance Obligations and Licensing In May 2016, the FASB issued ASU No. 2016-12 Revenue from Contracts with Customers (Topic 606): Narrow-Scope Improvements and Practical Expedients Recently Adopted Accounting Pronouncements In August 2014, the FASB issued ASU 2014-15 Presentation of Financial Statements  Going Concern In July 2015, the FASB issued ASU 2015-11 Inventory  Simplifying the Measurement of Inventory There are no other recent accounting pronouncements that are expected to have a material impact on the consolidated financial statements.</t>
  </si>
  <si>
    <t>Summary of Significant Accounting Policies (Tables)</t>
  </si>
  <si>
    <t>Schedule of Property and Equipment Estimated Useful Life</t>
  </si>
  <si>
    <t xml:space="preserve"> Tooling and equipment are stated at cost. Depreciation of tooling and equipment is provided for using the straight-line method over the following estimated useful lives: Computers and Software 3 years Leasehold Improvements Lesser of expected life or lease term Manufacturing Equipment 5 years Tooling 3 years Furniture and Equipment 5 years</t>
  </si>
  <si>
    <t>Inventories, Net (Tables)</t>
  </si>
  <si>
    <t>Schedule of Inventories</t>
  </si>
  <si>
    <t xml:space="preserve"> Inventories consisted of the following: December 31, December, 31, 2016 2015 Purchased Parts and Components $ 1,990,026 $ 3,069,261 Work in Process 454,120 154,880 Finished Goods 831,069 612,451 Less: Reserve for Obsolescence (623,997) (487,494) Net $ 2,651,218 $ 3,349,098 </t>
  </si>
  <si>
    <t>Fixed Assets, Net (Tables)</t>
  </si>
  <si>
    <t xml:space="preserve"> Fixed Assets consisted of the following: December 31, December 31, Tooling and Manufacturing Equipment $ 2,702,468 $ 1,082,845 Leaseholds 403,737 365,766 Computers and Software 585,795 519,226 Furniture and Equipment 1,359,522 1,089,718 5,051,522 3,057,555 Less: Accumulated Depreciation (1,686,614) (1,042,122) Fixed Assets, Net $ 3,364,908 $ 2,015,433 </t>
  </si>
  <si>
    <t>Patents and Trademarks, Net (Tables)</t>
  </si>
  <si>
    <t>Schedule of Finite-Lived Intangible Assets</t>
  </si>
  <si>
    <t xml:space="preserve"> December 31, December 31, 2016 2015 Patents and Trademarks $ 970,178 $ 867,545 Less: Accumulated Amortization (434,717) (351,848) Patents and Trademarks, Net $ 535,461 $ 515,697 </t>
  </si>
  <si>
    <t>Software Development Costs, Net (Tables)</t>
  </si>
  <si>
    <t>Schedule Of Software Development Costs</t>
  </si>
  <si>
    <t xml:space="preserve"> December 31, December 31, 2016 2015 Software Development Costs $ 859,351 $ 859,351 Less: Accumulated Amortization (644,513) (358,063) Software Development Costs, Net $ 214,838 $ 501,288 </t>
  </si>
  <si>
    <t>Accrued Expenses (Tables)</t>
  </si>
  <si>
    <t>Components of Accrued Expenses</t>
  </si>
  <si>
    <t xml:space="preserve"> Accrued expenses consisted of the following: December 31, December 31, 2016 2015 Accrued Wages and Related Costs $ 119,472 $ 102,792 Accrued Compensation 648,720 358,719 Accrued Professional Services 137,099 89,000 Accrued Warranty Obligations 41,132 64,002 Accrued Interest 375,560 109,984 Other Accrued Expenses 10,000 10,000 Total $ 1,331,983 $ 734,497 </t>
  </si>
  <si>
    <t>Changes in Accrued Warranty Obligations</t>
  </si>
  <si>
    <t xml:space="preserve"> The changes in the Company’s accrued warranty obligations for the years ended December 31, 2016 and 2015 were as follows: Accrued Warranty Obligations at December 31, 2014 $ 39,624 Reductions for Settling Warranties (67,858) Warranty Issued During Year 92,236 Accrued Warranty Obligations at December 31, 2015 64,002 Reductions for Settling Warranties (103,265) Warranty Issued During Year 80,395 Accrued Warranty Obligations at December 31, 2016 $ 41,132 </t>
  </si>
  <si>
    <t>Derivative Liability and Fair Value Measurements (Tables)</t>
  </si>
  <si>
    <t>Schedule Of Assets And Liabilities Measured At Fair Value On A Recurring Basis</t>
  </si>
  <si>
    <t xml:space="preserve"> 2016: Total Level 1 Level 2 Level 3 Warrant Liability $ 173,131 $  $  $ 173,131 Total liabilities measured at fair value (Long-Term) $ 173,131 $  $  $ 173,131 2015: Total Level 1 Level 2 Level 3 Warrant Liability $ 240,786 $  $  $ 240,786 Total liabilities measured at fair value (Long-Term) $ 240,786 $  $  $ 240,786 </t>
  </si>
  <si>
    <t>Schedule of Fair Value Level 3 warrant liabilities</t>
  </si>
  <si>
    <t xml:space="preserve"> Changes in the fair value of the warrant liability were as follows: Fair value  December 31, 2014 $ 13,541,138 Reclassification of warrant exercises to Additional Paid-in Capital (2,855,463) Change in fair value for the period of warrant derivative liability 1,098,465 Reclassification of embedded debt conversion price adjustment provision liability to Additional Paid-in Capital upon waiver of certain anti-dilutive provisions (2,806,942) Reclassification of warrant exercise price adjustment provision liability to Additional Paid-in Capital upon waiver of certain anti-dilutive provisions (8,736,412) Fair value  December 31, 2015 $ 240,786 Reclassification of warrant exercises to Additional Paid-in Capital (32,911) Change in fair value for the period of warrant derivative liability (34,744) Fair value  December 31, 2016 $ 173,131 </t>
  </si>
  <si>
    <t>Schedule Of Fair Value Of Warrants</t>
  </si>
  <si>
    <t xml:space="preserve"> December 31, December 31, 2016 2015 Assumptions for Pricing Model: Expected term in years 1.22 2.60 Volatility range for years 100 % 103 % Risk-free interest rate 1.47 % 1.06 % Expected annual dividends None None Value of warrants outstanding: Fair value of warrants $ 173,131 $ 240,786 </t>
  </si>
  <si>
    <t>Long-Term Debt (Tables)</t>
  </si>
  <si>
    <t>Components of Long-Term Debt</t>
  </si>
  <si>
    <t xml:space="preserve"> Long-term debt consisted of the following: December 31, December 31, 2016 2015 Note payable for research and development equipment. The principal is subject to a fixed semi-annual repayment schedule commencing October 31, 2012 over 48 months. The note carries a 0% interest rate. The note was repaid in full during 2016. $  $ 59,917 The note carries a 0% interest, but imputed interest has been accrued based on a 12% discount rate and is reflected as a reduction in the principal.  (21,085) Note payable for which the principal and interest is subject to a fixed blended repayment schedule of 36 months, commencing July 15, 2013. The loan bears interest at 12% per year and is secured by a subordinated position in all the assets of the Company. This note was repaid in full during 2016.  16,958 Convertible, Senior Secured Notes payable. The principal is due June 3, 2017 and no principal payments are required prior to maturity. The notes carry a 5% annual interest rate, payable upon the note’s maturity. Both the interest plus accrued interest is convertible into shares of the Company’s common stock at $2.25, subject to normal adjustments. The notes are secured by a first security position in all the assets of the Company. Most of the notes are held by existing stockholders of the Company. 1,591,740 1,915,155 Convertible, Senior Secured Notes Debt Issuance Costs of $139,340, net of accumulated amortization. The estimated aggregate annual amortization expense is approximately $20,000 in 2017. (19,500) (66,074) 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155,760) (621,531) $ 1,416,480 $ 1,283,340 Less: Amount Due Within One Year (1,416,480) (55,790) Amount Due After One Year $  $ 1,227,550 </t>
  </si>
  <si>
    <t>Aggregate maturities for all long-term borrowings</t>
  </si>
  <si>
    <t xml:space="preserve"> The calendar year aggregate maturities for all borrowings exclusive of discounts as of December 31, 2016 are as follows: Total Aggregate Maturity For Period Amounts 2017 $ 1,591,740 Total Unamortized Debt Discounts and Deferred Costs (175,260) Total Borrowings as of December 31, 2016 $ 1,416,480 </t>
  </si>
  <si>
    <t>Income Taxes (Tables)</t>
  </si>
  <si>
    <t>Schedule Of Pre Tax Earnings</t>
  </si>
  <si>
    <t xml:space="preserve"> December 31, December 31, 2016 2015 Pre-Tax (Loss) Earnings U.S. $ (18,262,129) $ (13,425,887) Outside the U.S. (987,953) (1,591) Total Pre-Tax (Loss) Earnings $ (19,250,082) $ (13,427,478) </t>
  </si>
  <si>
    <t>Schedule of Components of Income Tax Expense (Benefit)</t>
  </si>
  <si>
    <t xml:space="preserve"> The provision (benefit) for income taxes for the years ended December 31, 2016 and 2015 was as follows: 2016 2015 U.S. Income Taxes Current Provision $  $  Deferred Provision   Income Taxes Outside the U.S. Current Provision   Deferred Provision   State Income Taxes Current Provision   Deferred Provision   Total Provision $  $  </t>
  </si>
  <si>
    <t>Schedule of Effective Income Tax Rate Reconciliation</t>
  </si>
  <si>
    <t xml:space="preserve"> A reconciliation of the statutory U.S. federal income tax rate to the effective rates for the years ended December 31, 2016 and 2015 is as follows: 2016 2015 Federal Income Tax at Statutory Rate 34.0 34.0 State Tax Provision, Net of Federal Benefit 0.3 0.3 Foreign Income Taxed at Other Than 34% (0.7) (0.0) Loss on Derivative Valuation 0.0 (6.3) Other 0.5 0.7 Effective Tax Rate 34.1 28.7 Change in Valuation Allowance (34.1) (28.7) Net Effective Tax Rate 0.0 0.0 </t>
  </si>
  <si>
    <t>Schedule of Deferred Tax Assets and Liabilities</t>
  </si>
  <si>
    <t xml:space="preserve"> Significant components of the Company’s deferred tax assets and liabilities at year end are as follows: December 31, December 31, Deferred Tax Assets Net Operating Loss Carry-forwards $ 19,752,311 $ 15,027,603 Tax Credit Carry-forwards 2,398,817 1,823,661 Inventory Valuation Adjustment 622,168 161,944 Officer’s Compensation 271,095 141,491 Loss from Foreign Operations 197,907 Other 44,372 89,783 Total Deferred Tax Assets 23,286,670 17,244,482 Deferred Tax Liabilities Other 76,815 271,565 Net Deferred Tax Assets Before Valuation Allowance $ 23,209,855 $ 16,972,917 Valuation Allowance (23,209,855) (16,972,917) Net Deferred Tax Assets $  $  </t>
  </si>
  <si>
    <t>Stock Warrants (Tables)</t>
  </si>
  <si>
    <t>Changes in Warrants</t>
  </si>
  <si>
    <t xml:space="preserve"> The following table shows the various changes in warrants for the years ended: December 31, December 31, 2016 2015 Warrants Outstanding, Beginning of Year 535,091 5,236,660 Exercised During the Year (133,232) (4,746,755) Issued During the Year - 60,000 Forfeited During the Year - (14,814) Warrants Outstanding, End of Year 401,859 535,091 </t>
  </si>
  <si>
    <t>Schedule assumptions used to compute fair value of warrants granted</t>
  </si>
  <si>
    <t xml:space="preserve"> The following summary table shows the assumptions used to compute the fair value of the 60,000 · Expected term in years 2.8 to 3.0 years · Volatility 122.8 to 122.9% · Risk-free interest rate 0.90 to 0.99% · Expected annual dividends None · Fair value of warrants issued $260,373</t>
  </si>
  <si>
    <t>Stock Option Plans (Tables)</t>
  </si>
  <si>
    <t>Stock Option Plans [Abstract]</t>
  </si>
  <si>
    <t>Stock option plans</t>
  </si>
  <si>
    <t xml:space="preserve"> Options outstanding under the Stock Options Plans are as follows: 2007 2009 2014 Plan Plan Plan Total Outstanding as of December 31, 2016 21,977 132,771 929,550 1,084,298 Available for future issuance under plan   1,027,375 1,027,375 Totals authorized by plan 21,977 132,771 1,956,925 2,111,673 </t>
  </si>
  <si>
    <t>Summary of Stock Option Activity</t>
  </si>
  <si>
    <t xml:space="preserve"> Weighted Weighted Average Number of Average Remaining Life Options Exercise Price (years) Outstanding at December 31, 2014 720,551 $ 4.46 8.56 Granted 374,000 5.67 Exercised (15,833) 2.60 Expired or Forfeited (55,929) 8.12 Outstanding at December 31, 2015 1,022,789 $ 4.59 7.56 Granted 116,750 6.60 Exercised (10,450) 3.46 Expired or Forfeited (44,791) 3.87 Outstanding at December 31, 2016 1,084,298 $ 4.76 7.57 </t>
  </si>
  <si>
    <t>Summary of assumptions used to compute the fair value of stock options granted</t>
  </si>
  <si>
    <t xml:space="preserve"> The following summary table shows the assumptions used to compute the fair value of stock options granted during 2016 and 2015 and their estimated value: December 31, 2016 2015 Assumptions for Black-Scholes: Expected term in years 7.9 6.0 to 7.9 Volatility 103.6% to 109.7% 111.4 to 113.5% Risk-free interest rate 1.27% to 1.68% 1.74% to 2.02% Expected annual dividends None None Value of options granted: Number of options granted 116,750 374,000 Weighted average fair value per share $ 5.73 $ 4.50 Fair value of options granted $ 669,435 $ 1,684,179 </t>
  </si>
  <si>
    <t>Commitments (Tables)</t>
  </si>
  <si>
    <t>Contractual Payment Obligations for Operating Leases</t>
  </si>
  <si>
    <t xml:space="preserve"> Total Minimum Year Ending Lease Dec 31, Payments 2017 $ 369,352 2018 339,910 2019 335,248 2020 307,311 2021 - Total $ 1,351,821 </t>
  </si>
  <si>
    <t>Summary of Significant Accounting Policies (Property Plant And Equipment Useful Life) (Detail)</t>
  </si>
  <si>
    <t>Computers and Software</t>
  </si>
  <si>
    <t>Property, Plant and Equipment, Useful Life</t>
  </si>
  <si>
    <t>3 years</t>
  </si>
  <si>
    <t>Leasehold Improvements</t>
  </si>
  <si>
    <t>Property, Plant and Equipment, Estimated Useful Lives</t>
  </si>
  <si>
    <t>Lesser of expected life or lease term</t>
  </si>
  <si>
    <t>Manufacturing Equipment</t>
  </si>
  <si>
    <t>5 years</t>
  </si>
  <si>
    <t>Tooling</t>
  </si>
  <si>
    <t>Furniture and Equipment</t>
  </si>
  <si>
    <t>Summary of Significant Accounting Policies (Additional Information) (Detail)</t>
  </si>
  <si>
    <t>Dec. 31, 2016USD ($)$ / Unit</t>
  </si>
  <si>
    <t>Dec. 31, 2015USD ($)</t>
  </si>
  <si>
    <t>Summary Of Significant Accounting Policies [Line Items]</t>
  </si>
  <si>
    <t>Percentage Of Revenues From External Customers</t>
  </si>
  <si>
    <t>57.00%</t>
  </si>
  <si>
    <t>32.00%</t>
  </si>
  <si>
    <t>Maximum Percentage Of Revenues From Foreign Countries</t>
  </si>
  <si>
    <t>10.00%</t>
  </si>
  <si>
    <t>Advertising Expense</t>
  </si>
  <si>
    <t>Stock Options</t>
  </si>
  <si>
    <t>Asset Impairment Charges</t>
  </si>
  <si>
    <t>Earnings Per Share, Potentially Dilutive Securities</t>
  </si>
  <si>
    <t>Debt Conversion, Converted Instrument, Amount</t>
  </si>
  <si>
    <t>Convertible Senior Secured Notes [] [Member]</t>
  </si>
  <si>
    <t>Debt Instrument, Interest Rate, Stated Percentage</t>
  </si>
  <si>
    <t>5.00%</t>
  </si>
  <si>
    <t>Sales Revenue Net</t>
  </si>
  <si>
    <t>Concentration Risk, Percentage</t>
  </si>
  <si>
    <t>18.00%</t>
  </si>
  <si>
    <t>89.00%</t>
  </si>
  <si>
    <t>M100 Smart Glass</t>
  </si>
  <si>
    <t>Best Selling Price Per Unit | $ / Unit</t>
  </si>
  <si>
    <t>M100 software developer kits</t>
  </si>
  <si>
    <t>Minimum</t>
  </si>
  <si>
    <t>Finite-Lived Intangible Assets, Remaining Amortization Period</t>
  </si>
  <si>
    <t>Trademarks and Patents</t>
  </si>
  <si>
    <t>15 years</t>
  </si>
  <si>
    <t>Going Concern Issues (Additional Information) (Detail) - USD ($)</t>
  </si>
  <si>
    <t>Dec. 02, 2016</t>
  </si>
  <si>
    <t>Jul. 11, 2016</t>
  </si>
  <si>
    <t>Sep. 30, 2016</t>
  </si>
  <si>
    <t>Commercial Loans [Line Items]</t>
  </si>
  <si>
    <t>Net Income (Loss) Attributable To Parent</t>
  </si>
  <si>
    <t>Retained Earnings Accumulated Deficit</t>
  </si>
  <si>
    <t>Stock Issued During Period, Shares, New Issues</t>
  </si>
  <si>
    <t>Shares Issued, Price Per Share</t>
  </si>
  <si>
    <t>Stock Issued During Period, Value, New Issues</t>
  </si>
  <si>
    <t>Proceeds from Issuance Initial Public Offering</t>
  </si>
  <si>
    <t>M300 Smart Glasses [Member]</t>
  </si>
  <si>
    <t>Revenues</t>
  </si>
  <si>
    <t>IPO [Member]</t>
  </si>
  <si>
    <t>Inventories Net (Components of Inventories) (Detail) - USD ($)</t>
  </si>
  <si>
    <t>Inventory Disclosure [Line Items]</t>
  </si>
  <si>
    <t>Purchased Parts and Components</t>
  </si>
  <si>
    <t>Work in Process</t>
  </si>
  <si>
    <t>Finished Goods</t>
  </si>
  <si>
    <t>Less: Reserve for Obsolescence</t>
  </si>
  <si>
    <t>Net</t>
  </si>
  <si>
    <t>Inventories, Net (Additional Information) (Detail) - USD ($)</t>
  </si>
  <si>
    <t>Inventory Write-down</t>
  </si>
  <si>
    <t>Fixed Assets, Net (Schedule Of Fixed Assets) (Detail) - USD ($)</t>
  </si>
  <si>
    <t>Property, Plant and Equipment [Line Items]</t>
  </si>
  <si>
    <t>Property, Plant and Equipment, Gross</t>
  </si>
  <si>
    <t>Less: Accumulated Depreciation</t>
  </si>
  <si>
    <t>Tooling and Manufacturing Equipment</t>
  </si>
  <si>
    <t>Leaseholds</t>
  </si>
  <si>
    <t>Funiture and Equipment</t>
  </si>
  <si>
    <t>Fixed Assets, Net (Additional Information (Detail) - USD ($)</t>
  </si>
  <si>
    <t>Tooling and Equipment</t>
  </si>
  <si>
    <t>Patents and Trademarks, Net (Schedule Of Patents and Trademarks) (Detail) - USD ($)</t>
  </si>
  <si>
    <t>Finite-Lived Intangible Assets [Line Items]</t>
  </si>
  <si>
    <t>Less: Accumulated Amortization</t>
  </si>
  <si>
    <t>Patents and Trademarks, Net (Additional Information) (Detail) - USD ($)</t>
  </si>
  <si>
    <t>Amortization</t>
  </si>
  <si>
    <t>Finite-Lived Intangible Assets, Accumulated Amortization</t>
  </si>
  <si>
    <t>Abandoned Patents and Trademarks</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Three</t>
  </si>
  <si>
    <t>Finite-Lived Intangible Assets, Amortization Expense, Year Five</t>
  </si>
  <si>
    <t>Representing Cost</t>
  </si>
  <si>
    <t>Software Development Costs, Net (Schedule Of Software Development Costs) (Detail) - USD ($)</t>
  </si>
  <si>
    <t>Software Development Costs, Net (Additional Information) (Detail) - USD ($)</t>
  </si>
  <si>
    <t>Capitalized Computer Software, Amortization</t>
  </si>
  <si>
    <t>Software and Software Development Costs</t>
  </si>
  <si>
    <t>Accrued Expenses (Components of Accrued Expenses) (Detail) - USD ($)</t>
  </si>
  <si>
    <t>Accrued Liabilities [Line Items]</t>
  </si>
  <si>
    <t>Accrued Wages and Related Costs</t>
  </si>
  <si>
    <t>Accrued Professional Services</t>
  </si>
  <si>
    <t>Accrued Warranty Obligations</t>
  </si>
  <si>
    <t>Other Accrued Expenses</t>
  </si>
  <si>
    <t>Accrued Expenses (Changes in Accrued Warranty Obligations) (Detail) - USD ($)</t>
  </si>
  <si>
    <t>Class Of Warrant Or Right [Line Items]</t>
  </si>
  <si>
    <t>Reductions for Settling Warranties</t>
  </si>
  <si>
    <t>Warranty Issued During Year</t>
  </si>
  <si>
    <t>Accrued Expenses - Additional Information (Detail) - USD ($)</t>
  </si>
  <si>
    <t>Officers Compensation Payable Compounding Monthly Interest Rate</t>
  </si>
  <si>
    <t>8.00%</t>
  </si>
  <si>
    <t>Accrued Employee Benefits</t>
  </si>
  <si>
    <t>Interest Payable, Current</t>
  </si>
  <si>
    <t>Accrued Bonuses, Current</t>
  </si>
  <si>
    <t>Derivative Liability and Fair Value Measurements (Schedule of Assets And Liabilities Measured At Fair Value On A Recurring Basis) (Detail) - USD ($)</t>
  </si>
  <si>
    <t>Fair Value, Assets and Liabilities Measured on Recurring and Nonrecurring Basis [Line Items]</t>
  </si>
  <si>
    <t>Warrant Liability</t>
  </si>
  <si>
    <t>Total liabilities measured at fair value (Long-Term)</t>
  </si>
  <si>
    <t>Fair Value, Inputs, Level 1 [Member]</t>
  </si>
  <si>
    <t>Fair Value, Inputs, Level 2 [Member]</t>
  </si>
  <si>
    <t>Fair Value, Inputs, Level 3 [Member]</t>
  </si>
  <si>
    <t>Derivative Liability and Fair Value Measurements (Schedule of Fair Value Level 3 Warrant Liabilities) (Detail) - Warrant Liabilities [Member] - USD ($)</t>
  </si>
  <si>
    <t>Fair value</t>
  </si>
  <si>
    <t>Reclassification of warrant exercises to Additional Paid-in Capital</t>
  </si>
  <si>
    <t>Change in fair value for the period of warrant derivative liability</t>
  </si>
  <si>
    <t>Reclassification of embedded debt conversion price adjustment provision liability to Additional Paid-in Capital upon waiver of certain anti-dilutive provisions</t>
  </si>
  <si>
    <t>Reclassification of warrant exercise price adjustment provision liability to Additional Paid-in Capital upon waiver of certain anti-dilutive provisions</t>
  </si>
  <si>
    <t>Derivative Liability and Fair Value Measurements (Estimate the fair value of warrants outstanding) (Detail) - Monte Carlo Options Lattice Pricing Model Warrants Outstanding - USD ($)</t>
  </si>
  <si>
    <t>Assumptions for Pricing Model:</t>
  </si>
  <si>
    <t>Expected term in years</t>
  </si>
  <si>
    <t>1 year 2 months 19 days</t>
  </si>
  <si>
    <t>2 years 7 months 6 days</t>
  </si>
  <si>
    <t>Volatility range for years</t>
  </si>
  <si>
    <t>100.00%</t>
  </si>
  <si>
    <t>103.00%</t>
  </si>
  <si>
    <t>Risk-free interest rate</t>
  </si>
  <si>
    <t>1.47%</t>
  </si>
  <si>
    <t>1.06%</t>
  </si>
  <si>
    <t>Expected annual dividends</t>
  </si>
  <si>
    <t>0.00%</t>
  </si>
  <si>
    <t>Value of warrants outstanding:</t>
  </si>
  <si>
    <t>Fair value of warrants</t>
  </si>
  <si>
    <t>Derivative Liability and Fair Value Measurements (Additional Information) (Detail) - USD ($)</t>
  </si>
  <si>
    <t>Jun. 03, 2014</t>
  </si>
  <si>
    <t>Dec. 31, 2014</t>
  </si>
  <si>
    <t>Class of Warrant or Right, Number of Securities Called by Each Warrant or Right</t>
  </si>
  <si>
    <t>Convertible Debt</t>
  </si>
  <si>
    <t>Fair Value Of Debt Embedded Conversion Price Adjustment Option</t>
  </si>
  <si>
    <t>Percentage of Outstanding Warrants Issued By Parent</t>
  </si>
  <si>
    <t>86.00%</t>
  </si>
  <si>
    <t>Long-Term Debt (Components of Long-Term Debt) (Detail) - USD ($)</t>
  </si>
  <si>
    <t>Debt Instrument [Line Items]</t>
  </si>
  <si>
    <t>Long term debt</t>
  </si>
  <si>
    <t>Less: Amount Due Within One Year</t>
  </si>
  <si>
    <t>Amount Due After One Year</t>
  </si>
  <si>
    <t>The note carries a 0% interest, but imputed interest has been accrued based on a 12% discount rate and is reflected as a reduction in the principal [Member]</t>
  </si>
  <si>
    <t>Convertible to shares of the Company's common shares at 2.25, subject to adjustment [Member]</t>
  </si>
  <si>
    <t>Unamortized debt discount related to derivative liability associated with above Notes’ conversion price that i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Member]</t>
  </si>
  <si>
    <t>Unamortized Debt Issuance Expense</t>
  </si>
  <si>
    <t>Convertible, Senior Secured Notes Issued Debt Issuance Costs [Member]</t>
  </si>
  <si>
    <t>Notes Payable [Member] | The principal is subject to a fixed semi-annual repayment schedule commencing October 31, 2012 over 48 months [Member]</t>
  </si>
  <si>
    <t>Notes Payable [Member] | The principal and interest is subject to a fixed blended repayment schedule of 36 months, commencing July 15, 2013 [Member]</t>
  </si>
  <si>
    <t>Long-Term Debt (Components of Long-Term Debt) (Parenthetical) (Detail) - USD ($)</t>
  </si>
  <si>
    <t>The principal and interest is subject to a fixed blended repayment schedule of 36 months, commencing July 15, 2013.</t>
  </si>
  <si>
    <t>Long term debt, fixed interest repayment term</t>
  </si>
  <si>
    <t>36 months</t>
  </si>
  <si>
    <t>Long term debt repayment starting date</t>
  </si>
  <si>
    <t>Jul. 15,
		2013</t>
  </si>
  <si>
    <t>Long term debt, fixed interest rate</t>
  </si>
  <si>
    <t>12.00%</t>
  </si>
  <si>
    <t>The principal is subject to a fixed semi-annual repayment schedule commencing October 31, 2013 over 48 months [Member]</t>
  </si>
  <si>
    <t>48 months</t>
  </si>
  <si>
    <t>Oct. 31,
		2013</t>
  </si>
  <si>
    <t>Long-term Debt, Maturities, Repayments of Principal in Next Twelve Months</t>
  </si>
  <si>
    <t>Debt Issuance Costs, Net</t>
  </si>
  <si>
    <t>Convertible Senior Secured Notes payable [Member]</t>
  </si>
  <si>
    <t>Jun. 3,
		2017</t>
  </si>
  <si>
    <t>Debt Instrument, Convertible, Conversion Price</t>
  </si>
  <si>
    <t>Long-Term Debt (Aggregate Maturities For All Long Term Borrowings) (Detail) - USD ($)</t>
  </si>
  <si>
    <t>Total Unamortized Debt Discounts and Deferred Costs</t>
  </si>
  <si>
    <t>Total Borrowings as of December 31, 2016</t>
  </si>
  <si>
    <t>Long-Term Debt (Additional Information) (Detail) - USD ($)</t>
  </si>
  <si>
    <t>1 Months Ended</t>
  </si>
  <si>
    <t>Jun. 30, 2014</t>
  </si>
  <si>
    <t>Line of Credit Facility [Line Items]</t>
  </si>
  <si>
    <t>Conversion of Stock, Shares Issued</t>
  </si>
  <si>
    <t>Conversion of Stock, Shares Converted</t>
  </si>
  <si>
    <t>June 2014 Notes [Member]</t>
  </si>
  <si>
    <t>Extinguishment of Debt, Amount</t>
  </si>
  <si>
    <t>Senior Secured Convertible Note [Member]</t>
  </si>
  <si>
    <t>Proceeds from Issuance of Senior Long-term Debt</t>
  </si>
  <si>
    <t>Income Taxes (Pre-Tax Earnings) (Detail) - USD ($)</t>
  </si>
  <si>
    <t>Pre-Tax (Loss) Earnings</t>
  </si>
  <si>
    <t>Total Pre-Tax (Loss) Earnings</t>
  </si>
  <si>
    <t>UNITED STATES</t>
  </si>
  <si>
    <t>Outside the U.S. [Member]</t>
  </si>
  <si>
    <t>Income Taxes (Provision Benefit For Income Taxes) (Detail) - USD ($)</t>
  </si>
  <si>
    <t>U.S. Income Taxes</t>
  </si>
  <si>
    <t>Current Provision</t>
  </si>
  <si>
    <t>Deferred Provision</t>
  </si>
  <si>
    <t>Income Taxes Outside the U.S.</t>
  </si>
  <si>
    <t>State Income Taxes</t>
  </si>
  <si>
    <t>Total Provision</t>
  </si>
  <si>
    <t>Income Taxes (Reconciliation Of Effective Rate) (Detail)</t>
  </si>
  <si>
    <t>Effective Income Tax Rate Reconciliation [Line Items]</t>
  </si>
  <si>
    <t>Federal Income Tax at Statutory Rate</t>
  </si>
  <si>
    <t>34.00%</t>
  </si>
  <si>
    <t>State Tax Provision, Net of Federal Benefit</t>
  </si>
  <si>
    <t>0.30%</t>
  </si>
  <si>
    <t>Foreign Income Taxed at Other Than 34%</t>
  </si>
  <si>
    <t>(0.70%)</t>
  </si>
  <si>
    <t>(0.00%)</t>
  </si>
  <si>
    <t>(6.30%)</t>
  </si>
  <si>
    <t>Other</t>
  </si>
  <si>
    <t>0.50%</t>
  </si>
  <si>
    <t>0.70%</t>
  </si>
  <si>
    <t>Effective Tax Rate</t>
  </si>
  <si>
    <t>34.10%</t>
  </si>
  <si>
    <t>28.70%</t>
  </si>
  <si>
    <t>Change in Valuation Allowance</t>
  </si>
  <si>
    <t>(34.10%)</t>
  </si>
  <si>
    <t>(28.70%)</t>
  </si>
  <si>
    <t>Net Effective Tax Rate</t>
  </si>
  <si>
    <t>Income Taxes (Components Of Deferred Tax assets And liabilities) (Detail) - USD ($)</t>
  </si>
  <si>
    <t>Deferred Tax Assets</t>
  </si>
  <si>
    <t>Net Operating Loss Carry-forwards</t>
  </si>
  <si>
    <t>Tax Credit Carry-forwards</t>
  </si>
  <si>
    <t>Inventory Valuation Adjustment</t>
  </si>
  <si>
    <t>Officer’s Compensation</t>
  </si>
  <si>
    <t>Loss from Foreign Operations</t>
  </si>
  <si>
    <t>Total Deferred Tax Assets</t>
  </si>
  <si>
    <t>Deferred Tax Liabilities</t>
  </si>
  <si>
    <t>Net Deferred Tax Assets Before Valuation Allowance</t>
  </si>
  <si>
    <t>Valuation Allowance</t>
  </si>
  <si>
    <t>Net Deferred Tax Assets</t>
  </si>
  <si>
    <t>Income Taxes (Additional Information) (Detail) - USD ($)</t>
  </si>
  <si>
    <t>Income Taxes Additional Information [Line Items]</t>
  </si>
  <si>
    <t>Federal and State Net Operating Loss Carryforwards</t>
  </si>
  <si>
    <t>Deferred Tax Assets, Tax Credit Carryforwards</t>
  </si>
  <si>
    <t>Effective Income Tax Rate Reconciliation, Change In Deferred Tax Assets Valuation Allowance</t>
  </si>
  <si>
    <t>Capital Stock (Additional Information) (Detail) - USD ($)</t>
  </si>
  <si>
    <t>Jan. 02, 2015</t>
  </si>
  <si>
    <t>Preferred Stock Shares Authorized</t>
  </si>
  <si>
    <t>Payments of Stock Issuance Costs</t>
  </si>
  <si>
    <t>Preferred Stock, Liquidation Preference Per Share</t>
  </si>
  <si>
    <t>Preferred Stock Shares Outstanding In Percent liquidation or amendment actions</t>
  </si>
  <si>
    <t>Dividends Payable</t>
  </si>
  <si>
    <t>Common Stock Shares Authorized</t>
  </si>
  <si>
    <t>Common Stock Shares Issued</t>
  </si>
  <si>
    <t>Common Stock, Par Or Stated Value Per Share</t>
  </si>
  <si>
    <t>Preferred Stock Shares Issued</t>
  </si>
  <si>
    <t>Director Two [Member]</t>
  </si>
  <si>
    <t>Preferred Stock Shares Outstanding In Percent</t>
  </si>
  <si>
    <t>25.00%</t>
  </si>
  <si>
    <t>Series A Preferred Stock [Member]</t>
  </si>
  <si>
    <t>Conversion of Stock, Description</t>
  </si>
  <si>
    <t>Each share of Series A Preferred Stock is convertible, at the option of the Series A Purchaser, into 100 shares of the Companys common stock (determined by dividing the Series A Original Issue Price of $500 by the Series A Conversion Price. The Series A Conversion Price is $5.00, subject to adjustment in the event of stock splits, dividends or other combinations).</t>
  </si>
  <si>
    <t>Preferred Stock, Dividend Rate, Percentage</t>
  </si>
  <si>
    <t>6.00%</t>
  </si>
  <si>
    <t>20.00%</t>
  </si>
  <si>
    <t>Description of Preferred Stock</t>
  </si>
  <si>
    <t>For as long as at least 25% (or 12,406 shares) of the Series A Preferred Stock is outstanding, the Company may not, without the consent of holders of at least 60% of the then outstanding shares of Series A Preferred Stock, take certain actions, including but not limited to: (i) liquidate, dissolve, or wind up the business and affairs of the Company; (ii) amend, alter or repeal any provision of its charter or bylaws in a manner that adversely effects the rights of the Series A Preferred Stock; (iii) create or issue any capital stock that is equal to or senior to the Series A Preferred Stock with respect to preferences; (iv) create or issue any debt security, subject to certain exceptions; (v) pay off any debt obligation prior to its stated maturity date; or (vi) enter into any stockholders rights plan or similar arrangement or take other actions that may limit actions that holders of a majority of the Series A Preferred Stock can take under Section 203 (Section 203) of the Delaware General Corporation Law, as well as such other customary provisions protecting the rights of the holder of the Series A Preferred Stock, as are outlined in the Certificate of Designation.</t>
  </si>
  <si>
    <t>Series A Preferred Stock [Member] | Director [Member]</t>
  </si>
  <si>
    <t>40.00%</t>
  </si>
  <si>
    <t>Series A Preferred Stock [Member] | Corporation [Member]</t>
  </si>
  <si>
    <t>Stock Warrants (Changes in Warrants) (Detail) - shares</t>
  </si>
  <si>
    <t>Warrants Outstanding, Beginning of Year</t>
  </si>
  <si>
    <t>Exercised During the Year</t>
  </si>
  <si>
    <t>Issued During the Year</t>
  </si>
  <si>
    <t>Forfeited During the Year</t>
  </si>
  <si>
    <t>Warrants Outstanding, End of Year</t>
  </si>
  <si>
    <t>Stock Warrants (Assumptions Used To Compute The Fair Value Of Warrants) (Detail)</t>
  </si>
  <si>
    <t>Fair Value Assumptions, Expected Dividend Rate</t>
  </si>
  <si>
    <t>Warrants Issued Aggregate Fair Value</t>
  </si>
  <si>
    <t>Minimum [Member]</t>
  </si>
  <si>
    <t>Fair Value Assumptions, Expected Term</t>
  </si>
  <si>
    <t>2 years 9 months 18 days</t>
  </si>
  <si>
    <t>Fair Value Assumptions, Expected Volatility Rate</t>
  </si>
  <si>
    <t>122.80%</t>
  </si>
  <si>
    <t>Fair Value Assumptions, Risk Free Interest Rate</t>
  </si>
  <si>
    <t>0.90%</t>
  </si>
  <si>
    <t>Maximum [Member]</t>
  </si>
  <si>
    <t>122.90%</t>
  </si>
  <si>
    <t>0.99%</t>
  </si>
  <si>
    <t>Stock Warrants (Additional Information) (Detail) - $ / shares</t>
  </si>
  <si>
    <t>Class of Warrant or Right [Line Items]</t>
  </si>
  <si>
    <t>Weighted average term of warrants</t>
  </si>
  <si>
    <t>1 year 3 months 18 days</t>
  </si>
  <si>
    <t>Weighted average exercise price of warrants per share</t>
  </si>
  <si>
    <t>Class Of Warrant Or Right Issued</t>
  </si>
  <si>
    <t>Class Of Warrant Or Right Grants In Period</t>
  </si>
  <si>
    <t>Class of Warrant or Right, Number of Securities Called by Warrants or Rights</t>
  </si>
  <si>
    <t>Stock Issued During Period, Shares, Warrant Exercised</t>
  </si>
  <si>
    <t>Class Of Warrant Exercised In Cashless Basis</t>
  </si>
  <si>
    <t>Class Of Warrant Exercised In Cash Basis</t>
  </si>
  <si>
    <t>Stock Option Plans (Summary Of Stock Option Plans) (Detail) - shares</t>
  </si>
  <si>
    <t>Stock Option Plan [Line Items]</t>
  </si>
  <si>
    <t>Outstanding as of December 31, 2016</t>
  </si>
  <si>
    <t>Available for future issuance under plan</t>
  </si>
  <si>
    <t>Totals authorized by plan</t>
  </si>
  <si>
    <t>2007 Plan</t>
  </si>
  <si>
    <t>2009 Plan</t>
  </si>
  <si>
    <t>2014 Plan</t>
  </si>
  <si>
    <t>Stock Option Plans (Summary of Stock Option Activity) (Detail) - $ / shares</t>
  </si>
  <si>
    <t>Number of Options outstanding</t>
  </si>
  <si>
    <t>Outstanding, Beginning Balance</t>
  </si>
  <si>
    <t>Outstanding, Ending Balance</t>
  </si>
  <si>
    <t>Employee Stock Option [Member]</t>
  </si>
  <si>
    <t>Granted</t>
  </si>
  <si>
    <t>Exercised</t>
  </si>
  <si>
    <t>Expired or Forfeited</t>
  </si>
  <si>
    <t>Weighted Average Exercise Price</t>
  </si>
  <si>
    <t>Weighted Average Remaining Life (Years)</t>
  </si>
  <si>
    <t>Options Outstanding, Weighted Average Remaining Life (Years)</t>
  </si>
  <si>
    <t>7 years 6 months 25 days</t>
  </si>
  <si>
    <t>7 years 6 months 22 days</t>
  </si>
  <si>
    <t>8 years 6 months 22 days</t>
  </si>
  <si>
    <t>Stock Option Plans (Assumptions Used To Compute The Fair Value Of Stock Options) (Detail) - USD ($)</t>
  </si>
  <si>
    <t>Assumptions for Black-Scholes:</t>
  </si>
  <si>
    <t>7 years 10 months 24 days</t>
  </si>
  <si>
    <t>Value of options granted:</t>
  </si>
  <si>
    <t>Number of options granted</t>
  </si>
  <si>
    <t>Weighted average fair value per share</t>
  </si>
  <si>
    <t>Fair value of options issued</t>
  </si>
  <si>
    <t>6 years</t>
  </si>
  <si>
    <t>Volatility</t>
  </si>
  <si>
    <t>103.60%</t>
  </si>
  <si>
    <t>111.40%</t>
  </si>
  <si>
    <t>1.27%</t>
  </si>
  <si>
    <t>1.74%</t>
  </si>
  <si>
    <t>109.70%</t>
  </si>
  <si>
    <t>113.50%</t>
  </si>
  <si>
    <t>1.68%</t>
  </si>
  <si>
    <t>2.02%</t>
  </si>
  <si>
    <t>Stock Option Plans (Additional Information) (Detail) - USD ($)</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8 years 4 months 24 days</t>
  </si>
  <si>
    <t>Weighted average remaining contractual term on unvested options</t>
  </si>
  <si>
    <t>7 years</t>
  </si>
  <si>
    <t>Unrecognized stock compensation expense</t>
  </si>
  <si>
    <t>Weighted average recognition period</t>
  </si>
  <si>
    <t>2 years 4 months 24 days</t>
  </si>
  <si>
    <t>Share-Based Compensation Arrangement By Share-Based Payment Award, Number Of Shares Authorized</t>
  </si>
  <si>
    <t>Share-based Compensation Arrangement by Share-based Payment Award, Options, Outstanding, Intrinsic Value</t>
  </si>
  <si>
    <t>Non Employee Director</t>
  </si>
  <si>
    <t>Percentage Of Stock Option Vesting Period</t>
  </si>
  <si>
    <t>50.00%</t>
  </si>
  <si>
    <t>stock option plans [Member]</t>
  </si>
  <si>
    <t>Share-based Compensation Arrangement by Share-based Payment Award, Percentage of Outstanding Stock Maximum</t>
  </si>
  <si>
    <t>Share-based Compensation Arrangement by Share-based Payment Award, Award Vesting Rights, Percentage</t>
  </si>
  <si>
    <t>Commitments (Future Minimum Payments Required Under Operating Lease) (Detail)</t>
  </si>
  <si>
    <t>Dec. 31, 2016USD ($)</t>
  </si>
  <si>
    <t>Future Minimum Payments Required Under Operating Lease [Line Items]</t>
  </si>
  <si>
    <t>Commitments (Additional Information) (Detail) - USD ($)</t>
  </si>
  <si>
    <t>Commitment Contingencies Disclosure [Line Items]</t>
  </si>
  <si>
    <t>Lease Expiration Date</t>
  </si>
  <si>
    <t>Oct. 3,
		2020</t>
  </si>
  <si>
    <t>Operating Leases, Rent Expense, Minimum Rentals</t>
  </si>
  <si>
    <t>Operating Leases, Rent Expense</t>
  </si>
  <si>
    <t>Operating Lease Commencement Date</t>
  </si>
  <si>
    <t>Oct. 3,
		2015</t>
  </si>
  <si>
    <t>Lessee Leasing Arrangements, Operating Leases, Term of Contract</t>
  </si>
  <si>
    <t>Lessee Leasing Arrangements, Operating Leases, Renewal Term</t>
  </si>
  <si>
    <t>Employee Benefit Plans (Additional Information) (Detail)</t>
  </si>
  <si>
    <t>Employee Benefit Plans [Line Items]</t>
  </si>
  <si>
    <t>Percentage Of Employee Deferrals</t>
  </si>
  <si>
    <t>Concentrations (Additional Information) (Detail) - Sales Revenue, Net [Member]</t>
  </si>
  <si>
    <t>Concentrations [Line Items]</t>
  </si>
  <si>
    <t>U.S. government [Member]</t>
  </si>
  <si>
    <t>4.00%</t>
  </si>
  <si>
    <t>One Customer [Member]</t>
  </si>
  <si>
    <t>One United State Customer [Member]</t>
  </si>
  <si>
    <t>Related Party Transactions (Additional Information) (Detail) - USD ($)</t>
  </si>
  <si>
    <t>Related Party Transactions Additional Information [Line Items]</t>
  </si>
  <si>
    <t>Related Party Transaction, Rate</t>
  </si>
  <si>
    <t>Due to Officers or Stockholders</t>
  </si>
  <si>
    <t>Interest Expense, Related Party</t>
  </si>
  <si>
    <t>Sales Revenue, Net [Member]</t>
  </si>
  <si>
    <t>Officer [Member]</t>
  </si>
  <si>
    <t>Interest Expense, Debt</t>
  </si>
  <si>
    <t>Major Stockholder [Member]</t>
  </si>
  <si>
    <t>Accounts Receivable, Related Parties, Current</t>
  </si>
  <si>
    <t>Percentage Of Preferred Stock Shares Converted In To Common Stock</t>
  </si>
  <si>
    <t>22.00%</t>
  </si>
  <si>
    <t>Major Stockholder [Member] | Sales Revenue, Net [Member]</t>
  </si>
  <si>
    <t>3.00%</t>
  </si>
  <si>
    <t>Subsequent Events(Additional Information) (Detail) - USD ($)</t>
  </si>
  <si>
    <t>Jan. 31, 2017</t>
  </si>
  <si>
    <t>Subsequent Event [Line Items]</t>
  </si>
  <si>
    <t>Subsequent Event [Member] | Equity Option [Member]</t>
  </si>
  <si>
    <t>Share-Based Compensation Arrangement By Share-Based Payment Award, Options, Exercises In Period</t>
  </si>
  <si>
    <t>Share-based Compensation Arrangement by Share-based Payment Award, Shares Issued in Period</t>
  </si>
  <si>
    <t>Subsequent Event [Member] | Warrant [Member]</t>
  </si>
  <si>
    <t>Share-based Compensation Arrangement by Share-based Payment Award, Non-Option Equity Instruments, Exercised</t>
  </si>
  <si>
    <t>Subsequent Event [Member] | Long-Term Convertible Notes [Member]</t>
  </si>
  <si>
    <t>Debt Conversion, Converted Instrument, Shares Issued</t>
  </si>
  <si>
    <t>Subsequent Event [Member] | Interest Payable [Member]</t>
  </si>
  <si>
    <t>Subsequent Event [Member] | Short-Term Convertible Not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s &quot;#,##0_);_(&quot;Warra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6397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95110000</v>
      </c>
    </row>
    <row r="17" spans="1:4">
      <c r="A17" s="4" t="s">
        <v>28</v>
      </c>
      <c r="B17" s="4" t="s">
        <v>29</v>
      </c>
    </row>
    <row r="18" spans="1:4">
      <c r="A18" s="4" t="s">
        <v>30</v>
      </c>
      <c r="C18" s="5" t="n">
        <v>20206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v>
      </c>
      <c r="B1" s="2" t="s">
        <v>1</v>
      </c>
    </row>
    <row r="2" spans="1:2">
      <c r="B2" s="2" t="s">
        <v>2</v>
      </c>
    </row>
    <row r="3" spans="1:2">
      <c r="A3" s="3" t="s">
        <v>190</v>
      </c>
    </row>
    <row r="4" spans="1:2">
      <c r="A4" s="4" t="s">
        <v>41</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92</v>
      </c>
    </row>
    <row r="4" spans="1:2">
      <c r="A4" s="4" t="s">
        <v>4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v>
      </c>
      <c r="B1" s="2" t="s">
        <v>1</v>
      </c>
    </row>
    <row r="2" spans="1:2">
      <c r="B2" s="2" t="s">
        <v>2</v>
      </c>
    </row>
    <row r="3" spans="1:2">
      <c r="A3" s="3" t="s">
        <v>194</v>
      </c>
    </row>
    <row r="4" spans="1:2">
      <c r="A4" s="4" t="s">
        <v>4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196</v>
      </c>
    </row>
    <row r="4" spans="1:2">
      <c r="A4" s="4" t="s">
        <v>50</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33944</v>
      </c>
      <c r="C3" s="6" t="n">
        <v>11877058</v>
      </c>
    </row>
    <row r="4" spans="1:3">
      <c r="A4" s="4" t="s">
        <v>35</v>
      </c>
      <c r="B4" s="5" t="n">
        <v>103314</v>
      </c>
      <c r="C4" s="5" t="n">
        <v>325694</v>
      </c>
    </row>
    <row r="5" spans="1:3">
      <c r="A5" s="4" t="s">
        <v>36</v>
      </c>
      <c r="B5" s="5" t="n">
        <v>2651218</v>
      </c>
      <c r="C5" s="5" t="n">
        <v>3349098</v>
      </c>
    </row>
    <row r="6" spans="1:3">
      <c r="A6" s="4" t="s">
        <v>37</v>
      </c>
      <c r="B6" s="5" t="n">
        <v>144168</v>
      </c>
      <c r="C6" s="5" t="n">
        <v>369411</v>
      </c>
    </row>
    <row r="7" spans="1:3">
      <c r="A7" s="4" t="s">
        <v>38</v>
      </c>
      <c r="B7" s="5" t="n">
        <v>797409</v>
      </c>
      <c r="C7" s="5" t="n">
        <v>608950</v>
      </c>
    </row>
    <row r="8" spans="1:3">
      <c r="A8" s="4" t="s">
        <v>39</v>
      </c>
      <c r="B8" s="5" t="n">
        <v>18230053</v>
      </c>
      <c r="C8" s="5" t="n">
        <v>16530211</v>
      </c>
    </row>
    <row r="9" spans="1:3">
      <c r="A9" s="3" t="s">
        <v>40</v>
      </c>
    </row>
    <row r="10" spans="1:3">
      <c r="A10" s="4" t="s">
        <v>41</v>
      </c>
      <c r="B10" s="5" t="n">
        <v>3364908</v>
      </c>
      <c r="C10" s="5" t="n">
        <v>2015433</v>
      </c>
    </row>
    <row r="11" spans="1:3">
      <c r="A11" s="4" t="s">
        <v>42</v>
      </c>
      <c r="B11" s="5" t="n">
        <v>535461</v>
      </c>
      <c r="C11" s="5" t="n">
        <v>515697</v>
      </c>
    </row>
    <row r="12" spans="1:3">
      <c r="A12" s="4" t="s">
        <v>43</v>
      </c>
      <c r="B12" s="5" t="n">
        <v>214838</v>
      </c>
      <c r="C12" s="5" t="n">
        <v>501288</v>
      </c>
    </row>
    <row r="13" spans="1:3">
      <c r="A13" s="4" t="s">
        <v>44</v>
      </c>
      <c r="B13" s="5" t="n">
        <v>22345260</v>
      </c>
      <c r="C13" s="5" t="n">
        <v>19562629</v>
      </c>
    </row>
    <row r="14" spans="1:3">
      <c r="A14" s="3" t="s">
        <v>45</v>
      </c>
    </row>
    <row r="15" spans="1:3">
      <c r="A15" s="4" t="s">
        <v>46</v>
      </c>
      <c r="B15" s="5" t="n">
        <v>1085472</v>
      </c>
      <c r="C15" s="5" t="n">
        <v>907434</v>
      </c>
    </row>
    <row r="16" spans="1:3">
      <c r="A16" s="4" t="s">
        <v>47</v>
      </c>
      <c r="B16" s="5" t="n">
        <v>1416480</v>
      </c>
      <c r="C16" s="5" t="n">
        <v>55790</v>
      </c>
    </row>
    <row r="17" spans="1:3">
      <c r="A17" s="4" t="s">
        <v>48</v>
      </c>
      <c r="B17" s="5" t="n">
        <v>66162</v>
      </c>
      <c r="C17" s="5" t="n">
        <v>27847</v>
      </c>
    </row>
    <row r="18" spans="1:3">
      <c r="A18" s="4" t="s">
        <v>49</v>
      </c>
      <c r="B18" s="5" t="n">
        <v>509572</v>
      </c>
      <c r="C18" s="5" t="n">
        <v>69481</v>
      </c>
    </row>
    <row r="19" spans="1:3">
      <c r="A19" s="4" t="s">
        <v>50</v>
      </c>
      <c r="B19" s="5" t="n">
        <v>1331983</v>
      </c>
      <c r="C19" s="5" t="n">
        <v>734497</v>
      </c>
    </row>
    <row r="20" spans="1:3">
      <c r="A20" s="4" t="s">
        <v>51</v>
      </c>
      <c r="B20" s="5" t="n">
        <v>12290</v>
      </c>
      <c r="C20" s="5" t="n">
        <v>7073</v>
      </c>
    </row>
    <row r="21" spans="1:3">
      <c r="A21" s="4" t="s">
        <v>52</v>
      </c>
      <c r="B21" s="5" t="n">
        <v>4421959</v>
      </c>
      <c r="C21" s="5" t="n">
        <v>1802122</v>
      </c>
    </row>
    <row r="22" spans="1:3">
      <c r="A22" s="3" t="s">
        <v>53</v>
      </c>
    </row>
    <row r="23" spans="1:3">
      <c r="A23" s="4" t="s">
        <v>54</v>
      </c>
      <c r="B23" s="5" t="n">
        <v>173131</v>
      </c>
      <c r="C23" s="5" t="n">
        <v>240786</v>
      </c>
    </row>
    <row r="24" spans="1:3">
      <c r="A24" s="4" t="s">
        <v>55</v>
      </c>
      <c r="B24" s="5" t="n">
        <v>0</v>
      </c>
      <c r="C24" s="5" t="n">
        <v>1227550</v>
      </c>
    </row>
    <row r="25" spans="1:3">
      <c r="A25" s="4" t="s">
        <v>50</v>
      </c>
      <c r="B25" s="5" t="n">
        <v>28333</v>
      </c>
      <c r="C25" s="5" t="n">
        <v>38333</v>
      </c>
    </row>
    <row r="26" spans="1:3">
      <c r="A26" s="4" t="s">
        <v>56</v>
      </c>
      <c r="B26" s="5" t="n">
        <v>0</v>
      </c>
      <c r="C26" s="5" t="n">
        <v>160967</v>
      </c>
    </row>
    <row r="27" spans="1:3">
      <c r="A27" s="4" t="s">
        <v>57</v>
      </c>
      <c r="B27" s="5" t="n">
        <v>201464</v>
      </c>
      <c r="C27" s="5" t="n">
        <v>1667636</v>
      </c>
    </row>
    <row r="28" spans="1:3">
      <c r="A28" s="4" t="s">
        <v>58</v>
      </c>
      <c r="B28" s="5" t="n">
        <v>4623423</v>
      </c>
      <c r="C28" s="5" t="n">
        <v>3469758</v>
      </c>
    </row>
    <row r="29" spans="1:3">
      <c r="A29" s="3" t="s">
        <v>59</v>
      </c>
    </row>
    <row r="30" spans="1:3">
      <c r="A30" s="4" t="s">
        <v>60</v>
      </c>
      <c r="B30" s="5" t="n">
        <v>50</v>
      </c>
      <c r="C30" s="5" t="n">
        <v>50</v>
      </c>
    </row>
    <row r="31" spans="1:3">
      <c r="A31" s="4" t="s">
        <v>61</v>
      </c>
      <c r="B31" s="5" t="n">
        <v>19569</v>
      </c>
      <c r="C31" s="5" t="n">
        <v>16088</v>
      </c>
    </row>
    <row r="32" spans="1:3">
      <c r="A32" s="4" t="s">
        <v>62</v>
      </c>
      <c r="B32" s="5" t="n">
        <v>94541168</v>
      </c>
      <c r="C32" s="5" t="n">
        <v>73665601</v>
      </c>
    </row>
    <row r="33" spans="1:3">
      <c r="A33" s="4" t="s">
        <v>63</v>
      </c>
      <c r="B33" s="5" t="n">
        <v>-76838950</v>
      </c>
      <c r="C33" s="5" t="n">
        <v>-57588868</v>
      </c>
    </row>
    <row r="34" spans="1:3">
      <c r="A34" s="4" t="s">
        <v>64</v>
      </c>
      <c r="B34" s="5" t="n">
        <v>17721837</v>
      </c>
      <c r="C34" s="5" t="n">
        <v>16092871</v>
      </c>
    </row>
    <row r="35" spans="1:3">
      <c r="A35" s="4" t="s">
        <v>65</v>
      </c>
      <c r="B35" s="6" t="n">
        <v>22345260</v>
      </c>
      <c r="C35" s="6" t="n">
        <v>19562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4</v>
      </c>
      <c r="B10" s="4" t="s">
        <v>246</v>
      </c>
    </row>
    <row r="11" spans="1:2">
      <c r="A11" s="4" t="s">
        <v>247</v>
      </c>
      <c r="B11" s="4" t="s">
        <v>248</v>
      </c>
    </row>
    <row r="12" spans="1:2">
      <c r="A12" s="4" t="s">
        <v>35</v>
      </c>
      <c r="B12" s="4" t="s">
        <v>249</v>
      </c>
    </row>
    <row r="13" spans="1:2">
      <c r="A13" s="4" t="s">
        <v>151</v>
      </c>
      <c r="B13" s="4" t="s">
        <v>250</v>
      </c>
    </row>
    <row r="14" spans="1:2">
      <c r="A14" s="4" t="s">
        <v>251</v>
      </c>
      <c r="B14" s="4" t="s">
        <v>252</v>
      </c>
    </row>
    <row r="15" spans="1:2">
      <c r="A15" s="4" t="s">
        <v>49</v>
      </c>
      <c r="B15" s="4" t="s">
        <v>253</v>
      </c>
    </row>
    <row r="16" spans="1:2">
      <c r="A16" s="4" t="s">
        <v>254</v>
      </c>
      <c r="B16" s="4" t="s">
        <v>255</v>
      </c>
    </row>
    <row r="17" spans="1:2">
      <c r="A17" s="4" t="s">
        <v>256</v>
      </c>
      <c r="B17" s="4" t="s">
        <v>257</v>
      </c>
    </row>
    <row r="18" spans="1:2">
      <c r="A18" s="4" t="s">
        <v>258</v>
      </c>
      <c r="B18" s="4" t="s">
        <v>259</v>
      </c>
    </row>
    <row r="19" spans="1:2">
      <c r="A19" s="4" t="s">
        <v>115</v>
      </c>
      <c r="B19" s="4" t="s">
        <v>260</v>
      </c>
    </row>
    <row r="20" spans="1:2">
      <c r="A20" s="4" t="s">
        <v>261</v>
      </c>
      <c r="B20" s="4" t="s">
        <v>262</v>
      </c>
    </row>
    <row r="21" spans="1:2">
      <c r="A21" s="4" t="s">
        <v>263</v>
      </c>
      <c r="B21" s="4" t="s">
        <v>264</v>
      </c>
    </row>
    <row r="22" spans="1:2">
      <c r="A22" s="4" t="s">
        <v>48</v>
      </c>
      <c r="B22" s="4" t="s">
        <v>265</v>
      </c>
    </row>
    <row r="23" spans="1:2">
      <c r="A23" s="4" t="s">
        <v>266</v>
      </c>
      <c r="B23" s="4" t="s">
        <v>267</v>
      </c>
    </row>
    <row r="24" spans="1:2">
      <c r="A24" s="4" t="s">
        <v>204</v>
      </c>
      <c r="B24" s="4" t="s">
        <v>268</v>
      </c>
    </row>
    <row r="25" spans="1:2">
      <c r="A25" s="4" t="s">
        <v>269</v>
      </c>
      <c r="B25" s="4" t="s">
        <v>270</v>
      </c>
    </row>
    <row r="26" spans="1:2">
      <c r="A26" s="4" t="s">
        <v>271</v>
      </c>
      <c r="B26" s="4" t="s">
        <v>272</v>
      </c>
    </row>
    <row r="27" spans="1:2">
      <c r="A27" s="4" t="s">
        <v>198</v>
      </c>
      <c r="B27" s="4" t="s">
        <v>273</v>
      </c>
    </row>
    <row r="28" spans="1:2">
      <c r="A28" s="4" t="s">
        <v>274</v>
      </c>
      <c r="B2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90</v>
      </c>
    </row>
    <row r="4" spans="1:2">
      <c r="A4" s="4" t="s">
        <v>4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5000000</v>
      </c>
      <c r="C3" s="5" t="n">
        <v>5000000</v>
      </c>
    </row>
    <row r="4" spans="1:3">
      <c r="A4" s="4" t="s">
        <v>69</v>
      </c>
      <c r="B4" s="5" t="n">
        <v>49626</v>
      </c>
      <c r="C4" s="5" t="n">
        <v>49626</v>
      </c>
    </row>
    <row r="5" spans="1:3">
      <c r="A5" s="4" t="s">
        <v>70</v>
      </c>
      <c r="B5" s="5" t="n">
        <v>49626</v>
      </c>
      <c r="C5" s="5" t="n">
        <v>49626</v>
      </c>
    </row>
    <row r="6" spans="1:3">
      <c r="A6" s="4" t="s">
        <v>71</v>
      </c>
      <c r="B6" s="7" t="n">
        <v>0.001</v>
      </c>
      <c r="C6" s="7" t="n">
        <v>0.001</v>
      </c>
    </row>
    <row r="7" spans="1:3">
      <c r="A7" s="4" t="s">
        <v>72</v>
      </c>
      <c r="B7" s="5" t="n">
        <v>100000000</v>
      </c>
      <c r="C7" s="5" t="n">
        <v>100000000</v>
      </c>
    </row>
    <row r="8" spans="1:3">
      <c r="A8" s="4" t="s">
        <v>73</v>
      </c>
      <c r="B8" s="5" t="n">
        <v>19569247</v>
      </c>
      <c r="C8" s="5" t="n">
        <v>16087951</v>
      </c>
    </row>
    <row r="9" spans="1:3">
      <c r="A9" s="4" t="s">
        <v>74</v>
      </c>
      <c r="B9" s="5" t="n">
        <v>19569247</v>
      </c>
      <c r="C9" s="5" t="n">
        <v>16087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8"/>
  </cols>
  <sheetData>
    <row r="1" spans="1:2">
      <c r="A1" s="1" t="s">
        <v>332</v>
      </c>
      <c r="B1" s="2" t="s">
        <v>1</v>
      </c>
    </row>
    <row r="2" spans="1:2">
      <c r="B2" s="2" t="s">
        <v>2</v>
      </c>
    </row>
    <row r="3" spans="1:2">
      <c r="A3" s="4" t="s">
        <v>333</v>
      </c>
    </row>
    <row r="4" spans="1:2">
      <c r="A4" s="4" t="s">
        <v>334</v>
      </c>
      <c r="B4" s="4" t="s">
        <v>335</v>
      </c>
    </row>
    <row r="5" spans="1:2">
      <c r="A5" s="4" t="s">
        <v>336</v>
      </c>
    </row>
    <row r="6" spans="1:2">
      <c r="A6" s="4" t="s">
        <v>337</v>
      </c>
      <c r="B6" s="4" t="s">
        <v>338</v>
      </c>
    </row>
    <row r="7" spans="1:2">
      <c r="A7" s="4" t="s">
        <v>339</v>
      </c>
    </row>
    <row r="8" spans="1:2">
      <c r="A8" s="4" t="s">
        <v>334</v>
      </c>
      <c r="B8" s="4" t="s">
        <v>340</v>
      </c>
    </row>
    <row r="9" spans="1:2">
      <c r="A9" s="4" t="s">
        <v>341</v>
      </c>
    </row>
    <row r="10" spans="1:2">
      <c r="A10" s="4" t="s">
        <v>334</v>
      </c>
      <c r="B10" s="4" t="s">
        <v>335</v>
      </c>
    </row>
    <row r="11" spans="1:2">
      <c r="A11" s="4" t="s">
        <v>342</v>
      </c>
    </row>
    <row r="12" spans="1:2">
      <c r="A12" s="4" t="s">
        <v>334</v>
      </c>
      <c r="B12"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75</v>
      </c>
      <c r="B1" s="2" t="s">
        <v>76</v>
      </c>
      <c r="C1" s="2" t="s">
        <v>77</v>
      </c>
      <c r="D1" s="2" t="s">
        <v>78</v>
      </c>
      <c r="E1" s="2" t="s">
        <v>62</v>
      </c>
      <c r="F1" s="2" t="s">
        <v>63</v>
      </c>
    </row>
    <row r="2" spans="1:6">
      <c r="A2" s="4" t="s">
        <v>79</v>
      </c>
      <c r="B2" s="6" t="n">
        <v>-14398011</v>
      </c>
      <c r="D2" s="6" t="n">
        <v>11296</v>
      </c>
      <c r="E2" s="6" t="n">
        <v>29752083</v>
      </c>
      <c r="F2" s="6" t="n">
        <v>-44161390</v>
      </c>
    </row>
    <row r="3" spans="1:6">
      <c r="A3" s="4" t="s">
        <v>80</v>
      </c>
      <c r="D3" s="5" t="n">
        <v>11295387</v>
      </c>
    </row>
    <row r="4" spans="1:6">
      <c r="A4" s="4" t="s">
        <v>81</v>
      </c>
      <c r="B4" s="5" t="n">
        <v>1272626</v>
      </c>
      <c r="D4" s="6" t="n">
        <v>4128</v>
      </c>
      <c r="E4" s="5" t="n">
        <v>1268498</v>
      </c>
    </row>
    <row r="5" spans="1:6">
      <c r="A5" s="4" t="s">
        <v>82</v>
      </c>
      <c r="D5" s="5" t="n">
        <v>4128271</v>
      </c>
    </row>
    <row r="6" spans="1:6">
      <c r="A6" s="4" t="s">
        <v>83</v>
      </c>
      <c r="B6" s="5" t="n">
        <v>2855463</v>
      </c>
      <c r="E6" s="5" t="n">
        <v>2855463</v>
      </c>
    </row>
    <row r="7" spans="1:6">
      <c r="A7" s="4" t="s">
        <v>84</v>
      </c>
      <c r="B7" s="5" t="n">
        <v>472500</v>
      </c>
      <c r="D7" s="6" t="n">
        <v>210</v>
      </c>
      <c r="E7" s="5" t="n">
        <v>472290</v>
      </c>
    </row>
    <row r="8" spans="1:6">
      <c r="A8" s="4" t="s">
        <v>85</v>
      </c>
      <c r="D8" s="5" t="n">
        <v>210000</v>
      </c>
    </row>
    <row r="9" spans="1:6">
      <c r="A9" s="4" t="s">
        <v>86</v>
      </c>
      <c r="B9" s="5" t="n">
        <v>676665</v>
      </c>
      <c r="D9" s="6" t="n">
        <v>121</v>
      </c>
      <c r="E9" s="5" t="n">
        <v>676544</v>
      </c>
    </row>
    <row r="10" spans="1:6">
      <c r="A10" s="4" t="s">
        <v>87</v>
      </c>
      <c r="D10" s="5" t="n">
        <v>120837</v>
      </c>
    </row>
    <row r="11" spans="1:6">
      <c r="A11" s="4" t="s">
        <v>88</v>
      </c>
      <c r="D11" s="5" t="n">
        <v>325000</v>
      </c>
    </row>
    <row r="12" spans="1:6">
      <c r="A12" s="4" t="s">
        <v>89</v>
      </c>
      <c r="B12" s="5" t="n">
        <v>24813000</v>
      </c>
      <c r="C12" s="6" t="n">
        <v>50</v>
      </c>
      <c r="E12" s="5" t="n">
        <v>24812950</v>
      </c>
    </row>
    <row r="13" spans="1:6">
      <c r="A13" s="4" t="s">
        <v>90</v>
      </c>
      <c r="C13" s="5" t="n">
        <v>49626</v>
      </c>
    </row>
    <row r="14" spans="1:6">
      <c r="A14" s="4" t="s">
        <v>91</v>
      </c>
      <c r="B14" s="5" t="n">
        <v>-214169</v>
      </c>
      <c r="E14" s="5" t="n">
        <v>-214169</v>
      </c>
    </row>
    <row r="15" spans="1:6">
      <c r="A15" s="4" t="s">
        <v>92</v>
      </c>
      <c r="B15" s="5" t="n">
        <v>8736412</v>
      </c>
      <c r="E15" s="5" t="n">
        <v>8736412</v>
      </c>
    </row>
    <row r="16" spans="1:6">
      <c r="A16" s="4" t="s">
        <v>93</v>
      </c>
      <c r="B16" s="5" t="n">
        <v>2806942</v>
      </c>
      <c r="E16" s="5" t="n">
        <v>2806942</v>
      </c>
    </row>
    <row r="17" spans="1:6">
      <c r="A17" s="4" t="s">
        <v>94</v>
      </c>
      <c r="D17" s="6" t="n">
        <v>8</v>
      </c>
      <c r="E17" s="5" t="n">
        <v>-8</v>
      </c>
    </row>
    <row r="18" spans="1:6">
      <c r="A18" s="4" t="s">
        <v>95</v>
      </c>
      <c r="D18" s="5" t="n">
        <v>8456</v>
      </c>
    </row>
    <row r="19" spans="1:6">
      <c r="A19" s="4" t="s">
        <v>96</v>
      </c>
      <c r="B19" s="5" t="n">
        <v>260373</v>
      </c>
      <c r="E19" s="5" t="n">
        <v>260373</v>
      </c>
    </row>
    <row r="20" spans="1:6">
      <c r="A20" s="4" t="s">
        <v>97</v>
      </c>
      <c r="B20" s="5" t="n">
        <v>568848</v>
      </c>
      <c r="E20" s="5" t="n">
        <v>568848</v>
      </c>
    </row>
    <row r="21" spans="1:6">
      <c r="A21" s="4" t="s">
        <v>98</v>
      </c>
      <c r="B21" s="5" t="n">
        <v>1669700</v>
      </c>
      <c r="D21" s="6" t="n">
        <v>325</v>
      </c>
      <c r="E21" s="5" t="n">
        <v>1669375</v>
      </c>
    </row>
    <row r="22" spans="1:6">
      <c r="A22" s="4" t="s">
        <v>99</v>
      </c>
      <c r="B22" s="5" t="n">
        <v>-13427478</v>
      </c>
      <c r="F22" s="5" t="n">
        <v>-13427478</v>
      </c>
    </row>
    <row r="23" spans="1:6">
      <c r="A23" s="4" t="s">
        <v>100</v>
      </c>
      <c r="B23" s="5" t="n">
        <v>16092871</v>
      </c>
      <c r="C23" s="6" t="n">
        <v>50</v>
      </c>
      <c r="D23" s="6" t="n">
        <v>16088</v>
      </c>
      <c r="E23" s="5" t="n">
        <v>73665601</v>
      </c>
      <c r="F23" s="5" t="n">
        <v>-57588868</v>
      </c>
    </row>
    <row r="24" spans="1:6">
      <c r="A24" s="4" t="s">
        <v>101</v>
      </c>
      <c r="C24" s="5" t="n">
        <v>49626</v>
      </c>
      <c r="D24" s="5" t="n">
        <v>16087951</v>
      </c>
    </row>
    <row r="25" spans="1:6">
      <c r="A25" s="4" t="s">
        <v>81</v>
      </c>
      <c r="B25" s="5" t="n">
        <v>60751</v>
      </c>
      <c r="D25" s="6" t="n">
        <v>97</v>
      </c>
      <c r="E25" s="5" t="n">
        <v>60654</v>
      </c>
    </row>
    <row r="26" spans="1:6">
      <c r="A26" s="4" t="s">
        <v>82</v>
      </c>
      <c r="D26" s="5" t="n">
        <v>96620</v>
      </c>
    </row>
    <row r="27" spans="1:6">
      <c r="A27" s="4" t="s">
        <v>83</v>
      </c>
      <c r="B27" s="5" t="n">
        <v>32911</v>
      </c>
      <c r="E27" s="5" t="n">
        <v>32911</v>
      </c>
    </row>
    <row r="28" spans="1:6">
      <c r="A28" s="4" t="s">
        <v>84</v>
      </c>
      <c r="B28" s="5" t="n">
        <v>342036</v>
      </c>
      <c r="D28" s="6" t="n">
        <v>152</v>
      </c>
      <c r="E28" s="5" t="n">
        <v>341884</v>
      </c>
    </row>
    <row r="29" spans="1:6">
      <c r="A29" s="4" t="s">
        <v>85</v>
      </c>
      <c r="D29" s="5" t="n">
        <v>152016</v>
      </c>
    </row>
    <row r="30" spans="1:6">
      <c r="A30" s="4" t="s">
        <v>86</v>
      </c>
      <c r="B30" s="5" t="n">
        <v>174025</v>
      </c>
      <c r="D30" s="6" t="n">
        <v>32</v>
      </c>
      <c r="E30" s="5" t="n">
        <v>173993</v>
      </c>
    </row>
    <row r="31" spans="1:6">
      <c r="A31" s="4" t="s">
        <v>87</v>
      </c>
      <c r="D31" s="5" t="n">
        <v>32578</v>
      </c>
    </row>
    <row r="32" spans="1:6">
      <c r="A32" s="4" t="s">
        <v>88</v>
      </c>
      <c r="D32" s="5" t="n">
        <v>40000</v>
      </c>
    </row>
    <row r="33" spans="1:6">
      <c r="A33" s="4" t="s">
        <v>91</v>
      </c>
      <c r="B33" s="5" t="n">
        <v>-1874485</v>
      </c>
      <c r="E33" s="5" t="n">
        <v>-1874485</v>
      </c>
    </row>
    <row r="34" spans="1:6">
      <c r="A34" s="4" t="s">
        <v>94</v>
      </c>
      <c r="B34" s="5" t="n">
        <v>33082</v>
      </c>
      <c r="D34" s="6" t="n">
        <v>10</v>
      </c>
      <c r="E34" s="5" t="n">
        <v>33072</v>
      </c>
    </row>
    <row r="35" spans="1:6">
      <c r="A35" s="4" t="s">
        <v>95</v>
      </c>
      <c r="D35" s="5" t="n">
        <v>10082</v>
      </c>
    </row>
    <row r="36" spans="1:6">
      <c r="A36" s="4" t="s">
        <v>97</v>
      </c>
      <c r="B36" s="5" t="n">
        <v>756928</v>
      </c>
      <c r="E36" s="5" t="n">
        <v>756928</v>
      </c>
    </row>
    <row r="37" spans="1:6">
      <c r="A37" s="4" t="s">
        <v>98</v>
      </c>
      <c r="B37" s="5" t="n">
        <v>241300</v>
      </c>
      <c r="D37" s="6" t="n">
        <v>40</v>
      </c>
      <c r="E37" s="5" t="n">
        <v>241260</v>
      </c>
    </row>
    <row r="38" spans="1:6">
      <c r="A38" s="4" t="s">
        <v>102</v>
      </c>
      <c r="B38" s="5" t="n">
        <v>21112500</v>
      </c>
      <c r="D38" s="6" t="n">
        <v>3150</v>
      </c>
      <c r="E38" s="5" t="n">
        <v>21109350</v>
      </c>
    </row>
    <row r="39" spans="1:6">
      <c r="A39" s="4" t="s">
        <v>103</v>
      </c>
      <c r="D39" s="5" t="n">
        <v>3150000</v>
      </c>
    </row>
    <row r="40" spans="1:6">
      <c r="A40" s="4" t="s">
        <v>99</v>
      </c>
      <c r="B40" s="5" t="n">
        <v>-19250082</v>
      </c>
      <c r="F40" s="5" t="n">
        <v>-19250082</v>
      </c>
    </row>
    <row r="41" spans="1:6">
      <c r="A41" s="4" t="s">
        <v>104</v>
      </c>
      <c r="B41" s="6" t="n">
        <v>17721837</v>
      </c>
      <c r="C41" s="6" t="n">
        <v>50</v>
      </c>
      <c r="D41" s="6" t="n">
        <v>19569</v>
      </c>
      <c r="E41" s="6" t="n">
        <v>94541168</v>
      </c>
      <c r="F41" s="6" t="n">
        <v>-76838950</v>
      </c>
    </row>
    <row r="42" spans="1:6">
      <c r="A42" s="4" t="s">
        <v>105</v>
      </c>
      <c r="C42" s="5" t="n">
        <v>49626</v>
      </c>
      <c r="D42" s="5" t="n">
        <v>195692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343</v>
      </c>
      <c r="B1" s="2" t="s">
        <v>1</v>
      </c>
    </row>
    <row r="2" spans="1:3">
      <c r="B2" s="2" t="s">
        <v>344</v>
      </c>
      <c r="C2" s="2" t="s">
        <v>345</v>
      </c>
    </row>
    <row r="3" spans="1:3">
      <c r="A3" s="3" t="s">
        <v>346</v>
      </c>
    </row>
    <row r="4" spans="1:3">
      <c r="A4" s="4" t="s">
        <v>347</v>
      </c>
      <c r="B4" s="4" t="s">
        <v>348</v>
      </c>
      <c r="C4" s="4" t="s">
        <v>349</v>
      </c>
    </row>
    <row r="5" spans="1:3">
      <c r="A5" s="4" t="s">
        <v>350</v>
      </c>
      <c r="C5" s="4" t="s">
        <v>351</v>
      </c>
    </row>
    <row r="6" spans="1:3">
      <c r="A6" s="4" t="s">
        <v>352</v>
      </c>
      <c r="B6" s="6" t="n">
        <v>1279998</v>
      </c>
      <c r="C6" s="6" t="n">
        <v>432325</v>
      </c>
    </row>
    <row r="7" spans="1:3">
      <c r="A7" s="4" t="s">
        <v>353</v>
      </c>
      <c r="B7" s="5" t="n">
        <v>756928</v>
      </c>
      <c r="C7" s="5" t="n">
        <v>568848</v>
      </c>
    </row>
    <row r="8" spans="1:3">
      <c r="A8" s="4" t="s">
        <v>354</v>
      </c>
      <c r="B8" s="6" t="n">
        <v>20506</v>
      </c>
      <c r="C8" s="6" t="n">
        <v>13222</v>
      </c>
    </row>
    <row r="9" spans="1:3">
      <c r="A9" s="4" t="s">
        <v>355</v>
      </c>
      <c r="B9" s="5" t="n">
        <v>7227738</v>
      </c>
      <c r="C9" s="5" t="n">
        <v>7475623</v>
      </c>
    </row>
    <row r="10" spans="1:3">
      <c r="A10" s="4" t="s">
        <v>356</v>
      </c>
      <c r="B10" s="6" t="n">
        <v>342036</v>
      </c>
      <c r="C10" s="6" t="n">
        <v>472500</v>
      </c>
    </row>
    <row r="11" spans="1:3">
      <c r="A11" s="4" t="s">
        <v>357</v>
      </c>
    </row>
    <row r="12" spans="1:3">
      <c r="A12" s="3" t="s">
        <v>346</v>
      </c>
    </row>
    <row r="13" spans="1:3">
      <c r="A13" s="4" t="s">
        <v>358</v>
      </c>
      <c r="B13" s="4" t="s">
        <v>359</v>
      </c>
    </row>
    <row r="14" spans="1:3">
      <c r="A14" s="4" t="s">
        <v>356</v>
      </c>
      <c r="B14" s="6" t="n">
        <v>3700000</v>
      </c>
    </row>
    <row r="15" spans="1:3">
      <c r="A15" s="4" t="s">
        <v>360</v>
      </c>
    </row>
    <row r="16" spans="1:3">
      <c r="A16" s="3" t="s">
        <v>346</v>
      </c>
    </row>
    <row r="17" spans="1:3">
      <c r="A17" s="4" t="s">
        <v>361</v>
      </c>
      <c r="B17" s="4" t="s">
        <v>351</v>
      </c>
      <c r="C17" s="4" t="s">
        <v>362</v>
      </c>
    </row>
    <row r="18" spans="1:3">
      <c r="A18" s="4" t="s">
        <v>35</v>
      </c>
    </row>
    <row r="19" spans="1:3">
      <c r="A19" s="3" t="s">
        <v>346</v>
      </c>
    </row>
    <row r="20" spans="1:3">
      <c r="A20" s="4" t="s">
        <v>361</v>
      </c>
      <c r="C20" s="4" t="s">
        <v>363</v>
      </c>
    </row>
    <row r="21" spans="1:3">
      <c r="A21" s="4" t="s">
        <v>364</v>
      </c>
    </row>
    <row r="22" spans="1:3">
      <c r="A22" s="3" t="s">
        <v>346</v>
      </c>
    </row>
    <row r="23" spans="1:3">
      <c r="A23" s="4" t="s">
        <v>365</v>
      </c>
      <c r="B23" s="5" t="n">
        <v>25</v>
      </c>
    </row>
    <row r="24" spans="1:3">
      <c r="A24" s="4" t="s">
        <v>366</v>
      </c>
    </row>
    <row r="25" spans="1:3">
      <c r="A25" s="3" t="s">
        <v>346</v>
      </c>
    </row>
    <row r="26" spans="1:3">
      <c r="A26" s="4" t="s">
        <v>365</v>
      </c>
      <c r="B26" s="5" t="n">
        <v>40</v>
      </c>
    </row>
    <row r="27" spans="1:3">
      <c r="A27" s="4" t="s">
        <v>367</v>
      </c>
    </row>
    <row r="28" spans="1:3">
      <c r="A28" s="3" t="s">
        <v>346</v>
      </c>
    </row>
    <row r="29" spans="1:3">
      <c r="A29" s="4" t="s">
        <v>368</v>
      </c>
      <c r="B29" s="4" t="s">
        <v>335</v>
      </c>
    </row>
    <row r="30" spans="1:3">
      <c r="A30" s="4" t="s">
        <v>369</v>
      </c>
    </row>
    <row r="31" spans="1:3">
      <c r="A31" s="3" t="s">
        <v>346</v>
      </c>
    </row>
    <row r="32" spans="1:3">
      <c r="A32" s="4" t="s">
        <v>368</v>
      </c>
      <c r="B32" s="4" t="s">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71</v>
      </c>
      <c r="B1" s="2" t="s">
        <v>372</v>
      </c>
      <c r="C1" s="2" t="s">
        <v>373</v>
      </c>
      <c r="D1" s="2" t="s">
        <v>2</v>
      </c>
      <c r="E1" s="2" t="s">
        <v>32</v>
      </c>
      <c r="F1" s="2" t="s">
        <v>374</v>
      </c>
    </row>
    <row r="2" spans="1:6">
      <c r="A2" s="3" t="s">
        <v>375</v>
      </c>
    </row>
    <row r="3" spans="1:6">
      <c r="A3" s="4" t="s">
        <v>376</v>
      </c>
      <c r="D3" s="6" t="n">
        <v>-19250082</v>
      </c>
      <c r="E3" s="6" t="n">
        <v>-13427478</v>
      </c>
    </row>
    <row r="4" spans="1:6">
      <c r="A4" s="4" t="s">
        <v>377</v>
      </c>
      <c r="D4" s="5" t="n">
        <v>-76838950</v>
      </c>
      <c r="E4" s="6" t="n">
        <v>-57588868</v>
      </c>
      <c r="F4" s="6" t="n">
        <v>76838950</v>
      </c>
    </row>
    <row r="5" spans="1:6">
      <c r="A5" s="4" t="s">
        <v>378</v>
      </c>
      <c r="B5" s="5" t="n">
        <v>2000000</v>
      </c>
      <c r="C5" s="5" t="n">
        <v>1150000</v>
      </c>
    </row>
    <row r="6" spans="1:6">
      <c r="A6" s="4" t="s">
        <v>379</v>
      </c>
      <c r="B6" s="8" t="n">
        <v>7.25</v>
      </c>
      <c r="C6" s="8" t="n">
        <v>5.75</v>
      </c>
    </row>
    <row r="7" spans="1:6">
      <c r="A7" s="4" t="s">
        <v>380</v>
      </c>
      <c r="B7" s="6" t="n">
        <v>14500000</v>
      </c>
      <c r="C7" s="6" t="n">
        <v>6612500</v>
      </c>
      <c r="D7" s="5" t="n">
        <v>21112500</v>
      </c>
    </row>
    <row r="8" spans="1:6">
      <c r="A8" s="4" t="s">
        <v>381</v>
      </c>
      <c r="D8" s="6" t="n">
        <v>19238015</v>
      </c>
    </row>
    <row r="9" spans="1:6">
      <c r="A9" s="4" t="s">
        <v>382</v>
      </c>
    </row>
    <row r="10" spans="1:6">
      <c r="A10" s="3" t="s">
        <v>375</v>
      </c>
    </row>
    <row r="11" spans="1:6">
      <c r="A11" s="4" t="s">
        <v>383</v>
      </c>
      <c r="C11" s="6" t="n">
        <v>1145000</v>
      </c>
    </row>
    <row r="12" spans="1:6">
      <c r="A12" s="4" t="s">
        <v>384</v>
      </c>
    </row>
    <row r="13" spans="1:6">
      <c r="A13" s="3" t="s">
        <v>375</v>
      </c>
    </row>
    <row r="14" spans="1:6">
      <c r="A14" s="4" t="s">
        <v>378</v>
      </c>
      <c r="B14" s="5" t="n">
        <v>2000000</v>
      </c>
      <c r="C14" s="5" t="n">
        <v>1150000</v>
      </c>
    </row>
    <row r="15" spans="1:6">
      <c r="A15" s="4" t="s">
        <v>379</v>
      </c>
      <c r="B15" s="8" t="n">
        <v>7.25</v>
      </c>
      <c r="C15" s="8" t="n">
        <v>5.75</v>
      </c>
    </row>
    <row r="16" spans="1:6">
      <c r="A16" s="4" t="s">
        <v>380</v>
      </c>
      <c r="B16" s="6" t="n">
        <v>14500000</v>
      </c>
      <c r="C16" s="6" t="n">
        <v>6612500</v>
      </c>
    </row>
    <row r="17" spans="1:6">
      <c r="A17" s="4" t="s">
        <v>381</v>
      </c>
      <c r="B17" s="6" t="n">
        <v>192380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5</v>
      </c>
      <c r="B1" s="2" t="s">
        <v>2</v>
      </c>
      <c r="C1" s="2" t="s">
        <v>32</v>
      </c>
    </row>
    <row r="2" spans="1:3">
      <c r="A2" s="3" t="s">
        <v>386</v>
      </c>
    </row>
    <row r="3" spans="1:3">
      <c r="A3" s="4" t="s">
        <v>387</v>
      </c>
      <c r="B3" s="6" t="n">
        <v>1990026</v>
      </c>
      <c r="C3" s="6" t="n">
        <v>3069261</v>
      </c>
    </row>
    <row r="4" spans="1:3">
      <c r="A4" s="4" t="s">
        <v>388</v>
      </c>
      <c r="B4" s="5" t="n">
        <v>454120</v>
      </c>
      <c r="C4" s="5" t="n">
        <v>154880</v>
      </c>
    </row>
    <row r="5" spans="1:3">
      <c r="A5" s="4" t="s">
        <v>389</v>
      </c>
      <c r="B5" s="5" t="n">
        <v>831069</v>
      </c>
      <c r="C5" s="5" t="n">
        <v>612451</v>
      </c>
    </row>
    <row r="6" spans="1:3">
      <c r="A6" s="4" t="s">
        <v>390</v>
      </c>
      <c r="B6" s="5" t="n">
        <v>-623997</v>
      </c>
      <c r="C6" s="5" t="n">
        <v>-487494</v>
      </c>
    </row>
    <row r="7" spans="1:3">
      <c r="A7" s="4" t="s">
        <v>391</v>
      </c>
      <c r="B7" s="6" t="n">
        <v>2651218</v>
      </c>
      <c r="C7" s="6" t="n">
        <v>33490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2</v>
      </c>
      <c r="B1" s="2" t="s">
        <v>1</v>
      </c>
    </row>
    <row r="2" spans="1:3">
      <c r="B2" s="2" t="s">
        <v>2</v>
      </c>
      <c r="C2" s="2" t="s">
        <v>32</v>
      </c>
    </row>
    <row r="3" spans="1:3">
      <c r="A3" s="4" t="s">
        <v>393</v>
      </c>
      <c r="B3" s="6" t="n">
        <v>1124401</v>
      </c>
      <c r="C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2</v>
      </c>
      <c r="C1" s="2" t="s">
        <v>32</v>
      </c>
    </row>
    <row r="2" spans="1:3">
      <c r="A2" s="3" t="s">
        <v>395</v>
      </c>
    </row>
    <row r="3" spans="1:3">
      <c r="A3" s="4" t="s">
        <v>396</v>
      </c>
      <c r="B3" s="6" t="n">
        <v>5051522</v>
      </c>
      <c r="C3" s="6" t="n">
        <v>3057555</v>
      </c>
    </row>
    <row r="4" spans="1:3">
      <c r="A4" s="4" t="s">
        <v>397</v>
      </c>
      <c r="B4" s="5" t="n">
        <v>-1686614</v>
      </c>
      <c r="C4" s="5" t="n">
        <v>-1042122</v>
      </c>
    </row>
    <row r="5" spans="1:3">
      <c r="A5" s="4" t="s">
        <v>41</v>
      </c>
      <c r="B5" s="5" t="n">
        <v>3364908</v>
      </c>
      <c r="C5" s="5" t="n">
        <v>2015433</v>
      </c>
    </row>
    <row r="6" spans="1:3">
      <c r="A6" s="4" t="s">
        <v>398</v>
      </c>
    </row>
    <row r="7" spans="1:3">
      <c r="A7" s="3" t="s">
        <v>395</v>
      </c>
    </row>
    <row r="8" spans="1:3">
      <c r="A8" s="4" t="s">
        <v>396</v>
      </c>
      <c r="B8" s="5" t="n">
        <v>2702468</v>
      </c>
      <c r="C8" s="5" t="n">
        <v>1082845</v>
      </c>
    </row>
    <row r="9" spans="1:3">
      <c r="A9" s="4" t="s">
        <v>399</v>
      </c>
    </row>
    <row r="10" spans="1:3">
      <c r="A10" s="3" t="s">
        <v>395</v>
      </c>
    </row>
    <row r="11" spans="1:3">
      <c r="A11" s="4" t="s">
        <v>396</v>
      </c>
      <c r="B11" s="5" t="n">
        <v>403737</v>
      </c>
      <c r="C11" s="5" t="n">
        <v>365766</v>
      </c>
    </row>
    <row r="12" spans="1:3">
      <c r="A12" s="4" t="s">
        <v>333</v>
      </c>
    </row>
    <row r="13" spans="1:3">
      <c r="A13" s="3" t="s">
        <v>395</v>
      </c>
    </row>
    <row r="14" spans="1:3">
      <c r="A14" s="4" t="s">
        <v>396</v>
      </c>
      <c r="B14" s="5" t="n">
        <v>585795</v>
      </c>
      <c r="C14" s="5" t="n">
        <v>519226</v>
      </c>
    </row>
    <row r="15" spans="1:3">
      <c r="A15" s="4" t="s">
        <v>400</v>
      </c>
    </row>
    <row r="16" spans="1:3">
      <c r="A16" s="3" t="s">
        <v>395</v>
      </c>
    </row>
    <row r="17" spans="1:3">
      <c r="A17" s="4" t="s">
        <v>396</v>
      </c>
      <c r="B17" s="6" t="n">
        <v>1359522</v>
      </c>
      <c r="C17" s="6" t="n">
        <v>10897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1</v>
      </c>
      <c r="B1" s="2" t="s">
        <v>1</v>
      </c>
    </row>
    <row r="2" spans="1:3">
      <c r="B2" s="2" t="s">
        <v>2</v>
      </c>
      <c r="C2" s="2" t="s">
        <v>32</v>
      </c>
    </row>
    <row r="3" spans="1:3">
      <c r="A3" s="4" t="s">
        <v>402</v>
      </c>
    </row>
    <row r="4" spans="1:3">
      <c r="A4" s="3" t="s">
        <v>395</v>
      </c>
    </row>
    <row r="5" spans="1:3">
      <c r="A5" s="4" t="s">
        <v>118</v>
      </c>
      <c r="B5" s="6" t="n">
        <v>663934</v>
      </c>
      <c r="C5" s="6" t="n">
        <v>2943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254</v>
      </c>
      <c r="B3" s="6" t="n">
        <v>970178</v>
      </c>
      <c r="C3" s="6" t="n">
        <v>867545</v>
      </c>
    </row>
    <row r="4" spans="1:3">
      <c r="A4" s="4" t="s">
        <v>405</v>
      </c>
      <c r="B4" s="5" t="n">
        <v>-434717</v>
      </c>
      <c r="C4" s="5" t="n">
        <v>-351848</v>
      </c>
    </row>
    <row r="5" spans="1:3">
      <c r="A5" s="4" t="s">
        <v>42</v>
      </c>
      <c r="B5" s="6" t="n">
        <v>535461</v>
      </c>
      <c r="C5" s="6" t="n">
        <v>5156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6</v>
      </c>
      <c r="B1" s="2" t="s">
        <v>1</v>
      </c>
    </row>
    <row r="2" spans="1:3">
      <c r="B2" s="2" t="s">
        <v>2</v>
      </c>
      <c r="C2" s="2" t="s">
        <v>32</v>
      </c>
    </row>
    <row r="3" spans="1:3">
      <c r="A3" s="3" t="s">
        <v>404</v>
      </c>
    </row>
    <row r="4" spans="1:3">
      <c r="A4" s="4" t="s">
        <v>407</v>
      </c>
      <c r="B4" s="6" t="n">
        <v>106734</v>
      </c>
      <c r="C4" s="6" t="n">
        <v>86478</v>
      </c>
    </row>
    <row r="5" spans="1:3">
      <c r="A5" s="4" t="s">
        <v>120</v>
      </c>
      <c r="B5" s="5" t="n">
        <v>20506</v>
      </c>
      <c r="C5" s="5" t="n">
        <v>13222</v>
      </c>
    </row>
    <row r="6" spans="1:3">
      <c r="A6" s="4" t="s">
        <v>408</v>
      </c>
      <c r="B6" s="5" t="n">
        <v>434717</v>
      </c>
      <c r="C6" s="5" t="n">
        <v>351848</v>
      </c>
    </row>
    <row r="7" spans="1:3">
      <c r="A7" s="4" t="s">
        <v>409</v>
      </c>
    </row>
    <row r="8" spans="1:3">
      <c r="A8" s="3" t="s">
        <v>404</v>
      </c>
    </row>
    <row r="9" spans="1:3">
      <c r="A9" s="4" t="s">
        <v>410</v>
      </c>
      <c r="B9" s="5" t="n">
        <v>65000</v>
      </c>
    </row>
    <row r="10" spans="1:3">
      <c r="A10" s="4" t="s">
        <v>411</v>
      </c>
      <c r="B10" s="5" t="n">
        <v>65000</v>
      </c>
    </row>
    <row r="11" spans="1:3">
      <c r="A11" s="4" t="s">
        <v>412</v>
      </c>
      <c r="B11" s="5" t="n">
        <v>65000</v>
      </c>
    </row>
    <row r="12" spans="1:3">
      <c r="A12" s="4" t="s">
        <v>413</v>
      </c>
      <c r="B12" s="5" t="n">
        <v>65000</v>
      </c>
    </row>
    <row r="13" spans="1:3">
      <c r="A13" s="4" t="s">
        <v>414</v>
      </c>
      <c r="B13" s="5" t="n">
        <v>65000</v>
      </c>
    </row>
    <row r="14" spans="1:3">
      <c r="A14" s="4" t="s">
        <v>120</v>
      </c>
      <c r="B14" s="5" t="n">
        <v>20506</v>
      </c>
      <c r="C14" s="5" t="n">
        <v>13222</v>
      </c>
    </row>
    <row r="15" spans="1:3">
      <c r="A15" s="4" t="s">
        <v>415</v>
      </c>
      <c r="B15" s="5" t="n">
        <v>44371</v>
      </c>
      <c r="C15" s="5" t="n">
        <v>21954</v>
      </c>
    </row>
    <row r="16" spans="1:3">
      <c r="A16" s="4" t="s">
        <v>408</v>
      </c>
      <c r="B16" s="6" t="n">
        <v>23865</v>
      </c>
      <c r="C16" s="6" t="n">
        <v>87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256</v>
      </c>
      <c r="B2" s="6" t="n">
        <v>859351</v>
      </c>
      <c r="C2" s="6" t="n">
        <v>859351</v>
      </c>
    </row>
    <row r="3" spans="1:3">
      <c r="A3" s="4" t="s">
        <v>405</v>
      </c>
      <c r="B3" s="5" t="n">
        <v>-644513</v>
      </c>
      <c r="C3" s="5" t="n">
        <v>-358063</v>
      </c>
    </row>
    <row r="4" spans="1:3">
      <c r="A4" s="4" t="s">
        <v>43</v>
      </c>
      <c r="B4" s="6" t="n">
        <v>214838</v>
      </c>
      <c r="C4" s="6" t="n">
        <v>5012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7</v>
      </c>
      <c r="B1" s="2" t="s">
        <v>1</v>
      </c>
    </row>
    <row r="2" spans="1:3">
      <c r="B2" s="2" t="s">
        <v>2</v>
      </c>
      <c r="C2" s="2" t="s">
        <v>32</v>
      </c>
    </row>
    <row r="3" spans="1:3">
      <c r="A3" s="4" t="s">
        <v>418</v>
      </c>
      <c r="B3" s="6" t="n">
        <v>286450</v>
      </c>
      <c r="C3" s="6" t="n">
        <v>286450</v>
      </c>
    </row>
    <row r="4" spans="1:3">
      <c r="A4" s="4" t="s">
        <v>419</v>
      </c>
    </row>
    <row r="5" spans="1:3">
      <c r="A5" s="4" t="s">
        <v>368</v>
      </c>
      <c r="B5" s="4" t="s">
        <v>335</v>
      </c>
    </row>
    <row r="6" spans="1:3">
      <c r="A6" s="4" t="s">
        <v>411</v>
      </c>
      <c r="B6" s="6" t="n">
        <v>215000</v>
      </c>
    </row>
    <row r="7" spans="1:3">
      <c r="A7" s="4" t="s">
        <v>418</v>
      </c>
      <c r="B7" s="6" t="n">
        <v>286450</v>
      </c>
      <c r="C7" s="6" t="n">
        <v>286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v>
      </c>
      <c r="B1" s="2" t="s">
        <v>1</v>
      </c>
    </row>
    <row r="2" spans="1:3">
      <c r="B2" s="2" t="s">
        <v>2</v>
      </c>
      <c r="C2" s="2" t="s">
        <v>32</v>
      </c>
    </row>
    <row r="3" spans="1:3">
      <c r="A3" s="4" t="s">
        <v>107</v>
      </c>
      <c r="B3" s="6" t="n">
        <v>1987878</v>
      </c>
      <c r="C3" s="6" t="n">
        <v>2544153</v>
      </c>
    </row>
    <row r="4" spans="1:3">
      <c r="A4" s="4" t="s">
        <v>108</v>
      </c>
      <c r="B4" s="5" t="n">
        <v>139500</v>
      </c>
      <c r="C4" s="5" t="n">
        <v>205831</v>
      </c>
    </row>
    <row r="5" spans="1:3">
      <c r="A5" s="4" t="s">
        <v>109</v>
      </c>
      <c r="B5" s="5" t="n">
        <v>2127378</v>
      </c>
      <c r="C5" s="5" t="n">
        <v>2749984</v>
      </c>
    </row>
    <row r="6" spans="1:3">
      <c r="A6" s="4" t="s">
        <v>110</v>
      </c>
      <c r="B6" s="5" t="n">
        <v>3251906</v>
      </c>
      <c r="C6" s="5" t="n">
        <v>2101466</v>
      </c>
    </row>
    <row r="7" spans="1:3">
      <c r="A7" s="4" t="s">
        <v>111</v>
      </c>
      <c r="B7" s="5" t="n">
        <v>39060</v>
      </c>
      <c r="C7" s="5" t="n">
        <v>82332</v>
      </c>
    </row>
    <row r="8" spans="1:3">
      <c r="A8" s="4" t="s">
        <v>112</v>
      </c>
      <c r="B8" s="5" t="n">
        <v>3290966</v>
      </c>
      <c r="C8" s="5" t="n">
        <v>2183798</v>
      </c>
    </row>
    <row r="9" spans="1:3">
      <c r="A9" s="4" t="s">
        <v>113</v>
      </c>
      <c r="B9" s="5" t="n">
        <v>-1163588</v>
      </c>
      <c r="C9" s="5" t="n">
        <v>566186</v>
      </c>
    </row>
    <row r="10" spans="1:3">
      <c r="A10" s="3" t="s">
        <v>114</v>
      </c>
    </row>
    <row r="11" spans="1:3">
      <c r="A11" s="4" t="s">
        <v>115</v>
      </c>
      <c r="B11" s="5" t="n">
        <v>6947878</v>
      </c>
      <c r="C11" s="5" t="n">
        <v>3595437</v>
      </c>
    </row>
    <row r="12" spans="1:3">
      <c r="A12" s="4" t="s">
        <v>116</v>
      </c>
      <c r="B12" s="5" t="n">
        <v>3394580</v>
      </c>
      <c r="C12" s="5" t="n">
        <v>1798041</v>
      </c>
    </row>
    <row r="13" spans="1:3">
      <c r="A13" s="4" t="s">
        <v>117</v>
      </c>
      <c r="B13" s="5" t="n">
        <v>5114139</v>
      </c>
      <c r="C13" s="5" t="n">
        <v>6120101</v>
      </c>
    </row>
    <row r="14" spans="1:3">
      <c r="A14" s="4" t="s">
        <v>118</v>
      </c>
      <c r="B14" s="5" t="n">
        <v>770668</v>
      </c>
      <c r="C14" s="5" t="n">
        <v>380841</v>
      </c>
    </row>
    <row r="15" spans="1:3">
      <c r="A15" s="4" t="s">
        <v>119</v>
      </c>
      <c r="B15" s="5" t="n">
        <v>1124401</v>
      </c>
      <c r="C15" s="5" t="n">
        <v>0</v>
      </c>
    </row>
    <row r="16" spans="1:3">
      <c r="A16" s="4" t="s">
        <v>120</v>
      </c>
      <c r="B16" s="5" t="n">
        <v>20506</v>
      </c>
      <c r="C16" s="5" t="n">
        <v>13222</v>
      </c>
    </row>
    <row r="17" spans="1:3">
      <c r="A17" s="4" t="s">
        <v>121</v>
      </c>
      <c r="B17" s="5" t="n">
        <v>17372172</v>
      </c>
      <c r="C17" s="5" t="n">
        <v>11907642</v>
      </c>
    </row>
    <row r="18" spans="1:3">
      <c r="A18" s="4" t="s">
        <v>122</v>
      </c>
      <c r="B18" s="5" t="n">
        <v>-18535760</v>
      </c>
      <c r="C18" s="5" t="n">
        <v>-11341456</v>
      </c>
    </row>
    <row r="19" spans="1:3">
      <c r="A19" s="3" t="s">
        <v>123</v>
      </c>
    </row>
    <row r="20" spans="1:3">
      <c r="A20" s="4" t="s">
        <v>124</v>
      </c>
      <c r="B20" s="5" t="n">
        <v>-52271</v>
      </c>
      <c r="C20" s="5" t="n">
        <v>-54432</v>
      </c>
    </row>
    <row r="21" spans="1:3">
      <c r="A21" s="4" t="s">
        <v>125</v>
      </c>
      <c r="B21" s="5" t="n">
        <v>26693</v>
      </c>
      <c r="C21" s="5" t="n">
        <v>20790</v>
      </c>
    </row>
    <row r="22" spans="1:3">
      <c r="A22" s="4" t="s">
        <v>126</v>
      </c>
      <c r="B22" s="5" t="n">
        <v>-25890</v>
      </c>
      <c r="C22" s="5" t="n">
        <v>0</v>
      </c>
    </row>
    <row r="23" spans="1:3">
      <c r="A23" s="4" t="s">
        <v>127</v>
      </c>
      <c r="B23" s="5" t="n">
        <v>-33079</v>
      </c>
      <c r="C23" s="5" t="n">
        <v>-277</v>
      </c>
    </row>
    <row r="24" spans="1:3">
      <c r="A24" s="4" t="s">
        <v>128</v>
      </c>
      <c r="B24" s="5" t="n">
        <v>-46574</v>
      </c>
      <c r="C24" s="5" t="n">
        <v>-46447</v>
      </c>
    </row>
    <row r="25" spans="1:3">
      <c r="A25" s="4" t="s">
        <v>129</v>
      </c>
      <c r="B25" s="5" t="n">
        <v>34744</v>
      </c>
      <c r="C25" s="5" t="n">
        <v>-1098465</v>
      </c>
    </row>
    <row r="26" spans="1:3">
      <c r="A26" s="4" t="s">
        <v>130</v>
      </c>
      <c r="B26" s="5" t="n">
        <v>-486856</v>
      </c>
      <c r="C26" s="5" t="n">
        <v>-751968</v>
      </c>
    </row>
    <row r="27" spans="1:3">
      <c r="A27" s="4" t="s">
        <v>131</v>
      </c>
      <c r="B27" s="5" t="n">
        <v>-131089</v>
      </c>
      <c r="C27" s="5" t="n">
        <v>-155223</v>
      </c>
    </row>
    <row r="28" spans="1:3">
      <c r="A28" s="4" t="s">
        <v>132</v>
      </c>
      <c r="B28" s="5" t="n">
        <v>-714322</v>
      </c>
      <c r="C28" s="5" t="n">
        <v>-2086022</v>
      </c>
    </row>
    <row r="29" spans="1:3">
      <c r="A29" s="4" t="s">
        <v>133</v>
      </c>
      <c r="B29" s="5" t="n">
        <v>-19250082</v>
      </c>
      <c r="C29" s="5" t="n">
        <v>-13427478</v>
      </c>
    </row>
    <row r="30" spans="1:3">
      <c r="A30" s="4" t="s">
        <v>134</v>
      </c>
      <c r="B30" s="5" t="n">
        <v>0</v>
      </c>
      <c r="C30" s="5" t="n">
        <v>0</v>
      </c>
    </row>
    <row r="31" spans="1:3">
      <c r="A31" s="4" t="s">
        <v>99</v>
      </c>
      <c r="B31" s="5" t="n">
        <v>-19250082</v>
      </c>
      <c r="C31" s="5" t="n">
        <v>-13427478</v>
      </c>
    </row>
    <row r="32" spans="1:3">
      <c r="A32" s="4" t="s">
        <v>135</v>
      </c>
      <c r="B32" s="5" t="n">
        <v>-1620048</v>
      </c>
      <c r="C32" s="5" t="n">
        <v>-1514081</v>
      </c>
    </row>
    <row r="33" spans="1:3">
      <c r="A33" s="4" t="s">
        <v>136</v>
      </c>
      <c r="B33" s="6" t="n">
        <v>-20870130</v>
      </c>
      <c r="C33" s="6" t="n">
        <v>-14941559</v>
      </c>
    </row>
    <row r="34" spans="1:3">
      <c r="A34" s="4" t="s">
        <v>137</v>
      </c>
      <c r="B34" s="8" t="n">
        <v>-1.23</v>
      </c>
      <c r="C34" s="8" t="n">
        <v>-0.97</v>
      </c>
    </row>
    <row r="35" spans="1:3">
      <c r="A35" s="4" t="s">
        <v>138</v>
      </c>
      <c r="B35" s="5" t="n">
        <v>16908544</v>
      </c>
      <c r="C35" s="5" t="n">
        <v>154087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0</v>
      </c>
      <c r="B1" s="2" t="s">
        <v>2</v>
      </c>
      <c r="C1" s="2" t="s">
        <v>32</v>
      </c>
    </row>
    <row r="2" spans="1:3">
      <c r="A2" s="3" t="s">
        <v>421</v>
      </c>
    </row>
    <row r="3" spans="1:3">
      <c r="A3" s="4" t="s">
        <v>422</v>
      </c>
      <c r="B3" s="6" t="n">
        <v>119472</v>
      </c>
      <c r="C3" s="6" t="n">
        <v>102792</v>
      </c>
    </row>
    <row r="4" spans="1:3">
      <c r="A4" s="4" t="s">
        <v>155</v>
      </c>
      <c r="B4" s="5" t="n">
        <v>648720</v>
      </c>
      <c r="C4" s="5" t="n">
        <v>358719</v>
      </c>
    </row>
    <row r="5" spans="1:3">
      <c r="A5" s="4" t="s">
        <v>423</v>
      </c>
      <c r="B5" s="5" t="n">
        <v>137099</v>
      </c>
      <c r="C5" s="5" t="n">
        <v>89000</v>
      </c>
    </row>
    <row r="6" spans="1:3">
      <c r="A6" s="4" t="s">
        <v>424</v>
      </c>
      <c r="B6" s="5" t="n">
        <v>41132</v>
      </c>
      <c r="C6" s="5" t="n">
        <v>64002</v>
      </c>
    </row>
    <row r="7" spans="1:3">
      <c r="A7" s="4" t="s">
        <v>56</v>
      </c>
      <c r="B7" s="5" t="n">
        <v>375560</v>
      </c>
      <c r="C7" s="5" t="n">
        <v>109984</v>
      </c>
    </row>
    <row r="8" spans="1:3">
      <c r="A8" s="4" t="s">
        <v>425</v>
      </c>
      <c r="B8" s="5" t="n">
        <v>10000</v>
      </c>
      <c r="C8" s="5" t="n">
        <v>10000</v>
      </c>
    </row>
    <row r="9" spans="1:3">
      <c r="A9" s="4" t="s">
        <v>76</v>
      </c>
      <c r="B9" s="6" t="n">
        <v>1331983</v>
      </c>
      <c r="C9" s="6" t="n">
        <v>734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6</v>
      </c>
      <c r="B1" s="2" t="s">
        <v>1</v>
      </c>
    </row>
    <row r="2" spans="1:3">
      <c r="B2" s="2" t="s">
        <v>2</v>
      </c>
      <c r="C2" s="2" t="s">
        <v>32</v>
      </c>
    </row>
    <row r="3" spans="1:3">
      <c r="A3" s="3" t="s">
        <v>427</v>
      </c>
    </row>
    <row r="4" spans="1:3">
      <c r="A4" s="4" t="s">
        <v>424</v>
      </c>
      <c r="B4" s="6" t="n">
        <v>64002</v>
      </c>
      <c r="C4" s="6" t="n">
        <v>39624</v>
      </c>
    </row>
    <row r="5" spans="1:3">
      <c r="A5" s="4" t="s">
        <v>428</v>
      </c>
      <c r="B5" s="5" t="n">
        <v>-103265</v>
      </c>
      <c r="C5" s="5" t="n">
        <v>-67858</v>
      </c>
    </row>
    <row r="6" spans="1:3">
      <c r="A6" s="4" t="s">
        <v>429</v>
      </c>
      <c r="B6" s="5" t="n">
        <v>80395</v>
      </c>
      <c r="C6" s="5" t="n">
        <v>92236</v>
      </c>
    </row>
    <row r="7" spans="1:3">
      <c r="A7" s="4" t="s">
        <v>424</v>
      </c>
      <c r="B7" s="6" t="n">
        <v>41132</v>
      </c>
      <c r="C7" s="6" t="n">
        <v>64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0</v>
      </c>
      <c r="B1" s="2" t="s">
        <v>1</v>
      </c>
    </row>
    <row r="2" spans="1:3">
      <c r="B2" s="2" t="s">
        <v>2</v>
      </c>
      <c r="C2" s="2" t="s">
        <v>32</v>
      </c>
    </row>
    <row r="3" spans="1:3">
      <c r="A3" s="4" t="s">
        <v>431</v>
      </c>
      <c r="B3" s="4" t="s">
        <v>432</v>
      </c>
    </row>
    <row r="4" spans="1:3">
      <c r="A4" s="4" t="s">
        <v>433</v>
      </c>
      <c r="B4" s="6" t="n">
        <v>358720</v>
      </c>
      <c r="C4" s="6" t="n">
        <v>358719</v>
      </c>
    </row>
    <row r="5" spans="1:3">
      <c r="A5" s="4" t="s">
        <v>434</v>
      </c>
      <c r="B5" s="5" t="n">
        <v>141645</v>
      </c>
      <c r="C5" s="5" t="n">
        <v>97801</v>
      </c>
    </row>
    <row r="6" spans="1:3">
      <c r="A6" s="4" t="s">
        <v>435</v>
      </c>
      <c r="B6" s="6" t="n">
        <v>290000</v>
      </c>
      <c r="C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38</v>
      </c>
      <c r="B3" s="6" t="n">
        <v>173131</v>
      </c>
      <c r="C3" s="6" t="n">
        <v>240786</v>
      </c>
    </row>
    <row r="4" spans="1:3">
      <c r="A4" s="4" t="s">
        <v>439</v>
      </c>
      <c r="B4" s="5" t="n">
        <v>173131</v>
      </c>
      <c r="C4" s="5" t="n">
        <v>240786</v>
      </c>
    </row>
    <row r="5" spans="1:3">
      <c r="A5" s="4" t="s">
        <v>440</v>
      </c>
    </row>
    <row r="6" spans="1:3">
      <c r="A6" s="3" t="s">
        <v>437</v>
      </c>
    </row>
    <row r="7" spans="1:3">
      <c r="A7" s="4" t="s">
        <v>438</v>
      </c>
      <c r="B7" s="5" t="n">
        <v>0</v>
      </c>
      <c r="C7" s="5" t="n">
        <v>0</v>
      </c>
    </row>
    <row r="8" spans="1:3">
      <c r="A8" s="4" t="s">
        <v>439</v>
      </c>
      <c r="B8" s="5" t="n">
        <v>0</v>
      </c>
      <c r="C8" s="5" t="n">
        <v>0</v>
      </c>
    </row>
    <row r="9" spans="1:3">
      <c r="A9" s="4" t="s">
        <v>441</v>
      </c>
    </row>
    <row r="10" spans="1:3">
      <c r="A10" s="3" t="s">
        <v>437</v>
      </c>
    </row>
    <row r="11" spans="1:3">
      <c r="A11" s="4" t="s">
        <v>438</v>
      </c>
      <c r="B11" s="5" t="n">
        <v>0</v>
      </c>
      <c r="C11" s="5" t="n">
        <v>0</v>
      </c>
    </row>
    <row r="12" spans="1:3">
      <c r="A12" s="4" t="s">
        <v>439</v>
      </c>
      <c r="B12" s="5" t="n">
        <v>0</v>
      </c>
      <c r="C12" s="5" t="n">
        <v>0</v>
      </c>
    </row>
    <row r="13" spans="1:3">
      <c r="A13" s="4" t="s">
        <v>442</v>
      </c>
    </row>
    <row r="14" spans="1:3">
      <c r="A14" s="3" t="s">
        <v>437</v>
      </c>
    </row>
    <row r="15" spans="1:3">
      <c r="A15" s="4" t="s">
        <v>438</v>
      </c>
      <c r="B15" s="5" t="n">
        <v>173131</v>
      </c>
      <c r="C15" s="5" t="n">
        <v>240786</v>
      </c>
    </row>
    <row r="16" spans="1:3">
      <c r="A16" s="4" t="s">
        <v>439</v>
      </c>
      <c r="B16" s="6" t="n">
        <v>173131</v>
      </c>
      <c r="C16" s="6" t="n">
        <v>2407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3" t="s">
        <v>437</v>
      </c>
    </row>
    <row r="4" spans="1:3">
      <c r="A4" s="4" t="s">
        <v>444</v>
      </c>
      <c r="B4" s="6" t="n">
        <v>240786</v>
      </c>
      <c r="C4" s="6" t="n">
        <v>13541138</v>
      </c>
    </row>
    <row r="5" spans="1:3">
      <c r="A5" s="4" t="s">
        <v>445</v>
      </c>
      <c r="B5" s="5" t="n">
        <v>-32911</v>
      </c>
      <c r="C5" s="5" t="n">
        <v>-2855463</v>
      </c>
    </row>
    <row r="6" spans="1:3">
      <c r="A6" s="4" t="s">
        <v>446</v>
      </c>
      <c r="B6" s="5" t="n">
        <v>-34744</v>
      </c>
      <c r="C6" s="5" t="n">
        <v>1098465</v>
      </c>
    </row>
    <row r="7" spans="1:3">
      <c r="A7" s="4" t="s">
        <v>447</v>
      </c>
      <c r="C7" s="5" t="n">
        <v>-2806942</v>
      </c>
    </row>
    <row r="8" spans="1:3">
      <c r="A8" s="4" t="s">
        <v>448</v>
      </c>
      <c r="C8" s="5" t="n">
        <v>-8736412</v>
      </c>
    </row>
    <row r="9" spans="1:3">
      <c r="A9" s="4" t="s">
        <v>444</v>
      </c>
      <c r="B9" s="6" t="n">
        <v>173131</v>
      </c>
      <c r="C9" s="6" t="n">
        <v>2407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9</v>
      </c>
      <c r="B1" s="2" t="s">
        <v>1</v>
      </c>
    </row>
    <row r="2" spans="1:3">
      <c r="B2" s="2" t="s">
        <v>2</v>
      </c>
      <c r="C2" s="2" t="s">
        <v>32</v>
      </c>
    </row>
    <row r="3" spans="1:3">
      <c r="A3" s="3" t="s">
        <v>450</v>
      </c>
    </row>
    <row r="4" spans="1:3">
      <c r="A4" s="4" t="s">
        <v>451</v>
      </c>
      <c r="B4" s="4" t="s">
        <v>452</v>
      </c>
      <c r="C4" s="4" t="s">
        <v>453</v>
      </c>
    </row>
    <row r="5" spans="1:3">
      <c r="A5" s="4" t="s">
        <v>454</v>
      </c>
      <c r="B5" s="4" t="s">
        <v>455</v>
      </c>
      <c r="C5" s="4" t="s">
        <v>456</v>
      </c>
    </row>
    <row r="6" spans="1:3">
      <c r="A6" s="4" t="s">
        <v>457</v>
      </c>
      <c r="B6" s="4" t="s">
        <v>458</v>
      </c>
      <c r="C6" s="4" t="s">
        <v>459</v>
      </c>
    </row>
    <row r="7" spans="1:3">
      <c r="A7" s="4" t="s">
        <v>460</v>
      </c>
      <c r="B7" s="4" t="s">
        <v>461</v>
      </c>
      <c r="C7" s="4" t="s">
        <v>461</v>
      </c>
    </row>
    <row r="8" spans="1:3">
      <c r="A8" s="3" t="s">
        <v>462</v>
      </c>
    </row>
    <row r="9" spans="1:3">
      <c r="A9" s="4" t="s">
        <v>463</v>
      </c>
      <c r="B9" s="6" t="n">
        <v>173131</v>
      </c>
      <c r="C9" s="6" t="n">
        <v>2407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465</v>
      </c>
      <c r="C1" s="2" t="s">
        <v>2</v>
      </c>
      <c r="D1" s="2" t="s">
        <v>32</v>
      </c>
      <c r="E1" s="2" t="s">
        <v>466</v>
      </c>
    </row>
    <row r="2" spans="1:5">
      <c r="A2" s="3" t="s">
        <v>437</v>
      </c>
    </row>
    <row r="3" spans="1:5">
      <c r="A3" s="4" t="s">
        <v>467</v>
      </c>
      <c r="C3" s="5" t="n">
        <v>38100</v>
      </c>
      <c r="D3" s="5" t="n">
        <v>45100</v>
      </c>
    </row>
    <row r="4" spans="1:5">
      <c r="A4" s="4" t="s">
        <v>468</v>
      </c>
      <c r="E4" s="6" t="n">
        <v>3000000</v>
      </c>
    </row>
    <row r="5" spans="1:5">
      <c r="A5" s="4" t="s">
        <v>469</v>
      </c>
      <c r="B5" s="6" t="n">
        <v>1938988</v>
      </c>
    </row>
    <row r="6" spans="1:5">
      <c r="A6" s="4" t="s">
        <v>470</v>
      </c>
      <c r="C6" s="4" t="s">
        <v>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1416480</v>
      </c>
      <c r="C3" s="6" t="n">
        <v>1283340</v>
      </c>
    </row>
    <row r="4" spans="1:3">
      <c r="A4" s="4" t="s">
        <v>475</v>
      </c>
      <c r="B4" s="5" t="n">
        <v>-1416480</v>
      </c>
      <c r="C4" s="5" t="n">
        <v>-55790</v>
      </c>
    </row>
    <row r="5" spans="1:3">
      <c r="A5" s="4" t="s">
        <v>476</v>
      </c>
      <c r="B5" s="5" t="n">
        <v>0</v>
      </c>
      <c r="C5" s="5" t="n">
        <v>1227550</v>
      </c>
    </row>
    <row r="6" spans="1:3">
      <c r="A6" s="4" t="s">
        <v>477</v>
      </c>
    </row>
    <row r="7" spans="1:3">
      <c r="A7" s="3" t="s">
        <v>473</v>
      </c>
    </row>
    <row r="8" spans="1:3">
      <c r="A8" s="4" t="s">
        <v>474</v>
      </c>
      <c r="B8" s="5" t="n">
        <v>0</v>
      </c>
      <c r="C8" s="5" t="n">
        <v>-21085</v>
      </c>
    </row>
    <row r="9" spans="1:3">
      <c r="A9" s="4" t="s">
        <v>478</v>
      </c>
    </row>
    <row r="10" spans="1:3">
      <c r="A10" s="3" t="s">
        <v>473</v>
      </c>
    </row>
    <row r="11" spans="1:3">
      <c r="A11" s="4" t="s">
        <v>474</v>
      </c>
      <c r="B11" s="5" t="n">
        <v>1591740</v>
      </c>
      <c r="C11" s="5" t="n">
        <v>1915155</v>
      </c>
    </row>
    <row r="12" spans="1:3">
      <c r="A12" s="4" t="s">
        <v>479</v>
      </c>
    </row>
    <row r="13" spans="1:3">
      <c r="A13" s="3" t="s">
        <v>473</v>
      </c>
    </row>
    <row r="14" spans="1:3">
      <c r="A14" s="4" t="s">
        <v>480</v>
      </c>
      <c r="B14" s="5" t="n">
        <v>-155760</v>
      </c>
      <c r="C14" s="5" t="n">
        <v>-621531</v>
      </c>
    </row>
    <row r="15" spans="1:3">
      <c r="A15" s="4" t="s">
        <v>481</v>
      </c>
    </row>
    <row r="16" spans="1:3">
      <c r="A16" s="3" t="s">
        <v>473</v>
      </c>
    </row>
    <row r="17" spans="1:3">
      <c r="A17" s="4" t="s">
        <v>480</v>
      </c>
      <c r="B17" s="5" t="n">
        <v>-19500</v>
      </c>
      <c r="C17" s="5" t="n">
        <v>-66074</v>
      </c>
    </row>
    <row r="18" spans="1:3">
      <c r="A18" s="4" t="s">
        <v>482</v>
      </c>
    </row>
    <row r="19" spans="1:3">
      <c r="A19" s="3" t="s">
        <v>473</v>
      </c>
    </row>
    <row r="20" spans="1:3">
      <c r="A20" s="4" t="s">
        <v>474</v>
      </c>
      <c r="B20" s="5" t="n">
        <v>0</v>
      </c>
      <c r="C20" s="5" t="n">
        <v>59917</v>
      </c>
    </row>
    <row r="21" spans="1:3">
      <c r="A21" s="4" t="s">
        <v>483</v>
      </c>
    </row>
    <row r="22" spans="1:3">
      <c r="A22" s="3" t="s">
        <v>473</v>
      </c>
    </row>
    <row r="23" spans="1:3">
      <c r="A23" s="4" t="s">
        <v>474</v>
      </c>
      <c r="B23" s="6" t="n">
        <v>0</v>
      </c>
      <c r="C23" s="6" t="n">
        <v>169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484</v>
      </c>
      <c r="B1" s="2" t="s">
        <v>465</v>
      </c>
      <c r="C1" s="2" t="s">
        <v>2</v>
      </c>
      <c r="D1" s="2" t="s">
        <v>32</v>
      </c>
    </row>
    <row r="2" spans="1:4">
      <c r="A2" s="3" t="s">
        <v>473</v>
      </c>
    </row>
    <row r="3" spans="1:4">
      <c r="A3" s="4" t="s">
        <v>469</v>
      </c>
      <c r="B3" s="6" t="n">
        <v>1938988</v>
      </c>
    </row>
    <row r="4" spans="1:4">
      <c r="A4" s="4" t="s">
        <v>485</v>
      </c>
    </row>
    <row r="5" spans="1:4">
      <c r="A5" s="3" t="s">
        <v>473</v>
      </c>
    </row>
    <row r="6" spans="1:4">
      <c r="A6" s="4" t="s">
        <v>486</v>
      </c>
      <c r="C6" s="4" t="s">
        <v>487</v>
      </c>
      <c r="D6" s="4" t="s">
        <v>487</v>
      </c>
    </row>
    <row r="7" spans="1:4">
      <c r="A7" s="4" t="s">
        <v>488</v>
      </c>
      <c r="C7" s="4" t="s">
        <v>489</v>
      </c>
      <c r="D7" s="4" t="s">
        <v>489</v>
      </c>
    </row>
    <row r="8" spans="1:4">
      <c r="A8" s="4" t="s">
        <v>490</v>
      </c>
      <c r="C8" s="4" t="s">
        <v>491</v>
      </c>
      <c r="D8" s="4" t="s">
        <v>491</v>
      </c>
    </row>
    <row r="9" spans="1:4">
      <c r="A9" s="4" t="s">
        <v>492</v>
      </c>
    </row>
    <row r="10" spans="1:4">
      <c r="A10" s="3" t="s">
        <v>473</v>
      </c>
    </row>
    <row r="11" spans="1:4">
      <c r="A11" s="4" t="s">
        <v>486</v>
      </c>
      <c r="C11" s="4" t="s">
        <v>493</v>
      </c>
      <c r="D11" s="4" t="s">
        <v>493</v>
      </c>
    </row>
    <row r="12" spans="1:4">
      <c r="A12" s="4" t="s">
        <v>488</v>
      </c>
      <c r="C12" s="4" t="s">
        <v>494</v>
      </c>
      <c r="D12" s="4" t="s">
        <v>494</v>
      </c>
    </row>
    <row r="13" spans="1:4">
      <c r="A13" s="4" t="s">
        <v>490</v>
      </c>
      <c r="C13" s="4" t="s">
        <v>461</v>
      </c>
      <c r="D13" s="4" t="s">
        <v>461</v>
      </c>
    </row>
    <row r="14" spans="1:4">
      <c r="A14" s="4" t="s">
        <v>481</v>
      </c>
    </row>
    <row r="15" spans="1:4">
      <c r="A15" s="3" t="s">
        <v>473</v>
      </c>
    </row>
    <row r="16" spans="1:4">
      <c r="A16" s="4" t="s">
        <v>495</v>
      </c>
      <c r="C16" s="6" t="n">
        <v>20000</v>
      </c>
    </row>
    <row r="17" spans="1:4">
      <c r="A17" s="4" t="s">
        <v>496</v>
      </c>
      <c r="B17" s="6" t="n">
        <v>139340</v>
      </c>
    </row>
    <row r="18" spans="1:4">
      <c r="A18" s="4" t="s">
        <v>497</v>
      </c>
    </row>
    <row r="19" spans="1:4">
      <c r="A19" s="3" t="s">
        <v>473</v>
      </c>
    </row>
    <row r="20" spans="1:4">
      <c r="A20" s="4" t="s">
        <v>488</v>
      </c>
      <c r="C20" s="4" t="s">
        <v>498</v>
      </c>
      <c r="D20" s="4" t="s">
        <v>498</v>
      </c>
    </row>
    <row r="21" spans="1:4">
      <c r="A21" s="4" t="s">
        <v>490</v>
      </c>
      <c r="C21" s="4" t="s">
        <v>359</v>
      </c>
      <c r="D21" s="4" t="s">
        <v>359</v>
      </c>
    </row>
    <row r="22" spans="1:4">
      <c r="A22" s="4" t="s">
        <v>499</v>
      </c>
      <c r="C22" s="8" t="n">
        <v>2.25</v>
      </c>
      <c r="D22" s="8" t="n">
        <v>2.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473</v>
      </c>
    </row>
    <row r="3" spans="1:3">
      <c r="A3" s="5" t="n">
        <v>2017</v>
      </c>
      <c r="B3" s="6" t="n">
        <v>1591740</v>
      </c>
    </row>
    <row r="4" spans="1:3">
      <c r="A4" s="4" t="s">
        <v>501</v>
      </c>
      <c r="B4" s="5" t="n">
        <v>-175260</v>
      </c>
    </row>
    <row r="5" spans="1:3">
      <c r="A5" s="4" t="s">
        <v>502</v>
      </c>
      <c r="B5" s="6" t="n">
        <v>1416480</v>
      </c>
      <c r="C5" s="6" t="n">
        <v>1283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99</v>
      </c>
      <c r="B4" s="6" t="n">
        <v>-19250082</v>
      </c>
      <c r="C4" s="6" t="n">
        <v>-13427478</v>
      </c>
    </row>
    <row r="5" spans="1:3">
      <c r="A5" s="3" t="s">
        <v>141</v>
      </c>
    </row>
    <row r="6" spans="1:3">
      <c r="A6" s="4" t="s">
        <v>118</v>
      </c>
      <c r="B6" s="5" t="n">
        <v>770668</v>
      </c>
      <c r="C6" s="5" t="n">
        <v>380841</v>
      </c>
    </row>
    <row r="7" spans="1:3">
      <c r="A7" s="4" t="s">
        <v>142</v>
      </c>
      <c r="B7" s="5" t="n">
        <v>286450</v>
      </c>
      <c r="C7" s="5" t="n">
        <v>286450</v>
      </c>
    </row>
    <row r="8" spans="1:3">
      <c r="A8" s="4" t="s">
        <v>120</v>
      </c>
      <c r="B8" s="5" t="n">
        <v>20506</v>
      </c>
      <c r="C8" s="5" t="n">
        <v>13222</v>
      </c>
    </row>
    <row r="9" spans="1:3">
      <c r="A9" s="4" t="s">
        <v>143</v>
      </c>
      <c r="B9" s="5" t="n">
        <v>146050</v>
      </c>
      <c r="C9" s="5" t="n">
        <v>1669700</v>
      </c>
    </row>
    <row r="10" spans="1:3">
      <c r="A10" s="4" t="s">
        <v>144</v>
      </c>
      <c r="B10" s="5" t="n">
        <v>25890</v>
      </c>
      <c r="C10" s="5" t="n">
        <v>0</v>
      </c>
    </row>
    <row r="11" spans="1:3">
      <c r="A11" s="4" t="s">
        <v>145</v>
      </c>
      <c r="B11" s="5" t="n">
        <v>756928</v>
      </c>
      <c r="C11" s="5" t="n">
        <v>568848</v>
      </c>
    </row>
    <row r="12" spans="1:3">
      <c r="A12" s="4" t="s">
        <v>146</v>
      </c>
      <c r="B12" s="5" t="n">
        <v>486856</v>
      </c>
      <c r="C12" s="5" t="n">
        <v>751968</v>
      </c>
    </row>
    <row r="13" spans="1:3">
      <c r="A13" s="4" t="s">
        <v>147</v>
      </c>
      <c r="B13" s="5" t="n">
        <v>46574</v>
      </c>
      <c r="C13" s="5" t="n">
        <v>46447</v>
      </c>
    </row>
    <row r="14" spans="1:3">
      <c r="A14" s="4" t="s">
        <v>148</v>
      </c>
      <c r="B14" s="5" t="n">
        <v>174026</v>
      </c>
      <c r="C14" s="5" t="n">
        <v>1057074</v>
      </c>
    </row>
    <row r="15" spans="1:3">
      <c r="A15" s="4" t="s">
        <v>149</v>
      </c>
      <c r="B15" s="5" t="n">
        <v>-34744</v>
      </c>
      <c r="C15" s="5" t="n">
        <v>1098465</v>
      </c>
    </row>
    <row r="16" spans="1:3">
      <c r="A16" s="4" t="s">
        <v>119</v>
      </c>
      <c r="B16" s="5" t="n">
        <v>1124401</v>
      </c>
      <c r="C16" s="5" t="n">
        <v>0</v>
      </c>
    </row>
    <row r="17" spans="1:3">
      <c r="A17" s="3" t="s">
        <v>150</v>
      </c>
    </row>
    <row r="18" spans="1:3">
      <c r="A18" s="4" t="s">
        <v>35</v>
      </c>
      <c r="B18" s="5" t="n">
        <v>222380</v>
      </c>
      <c r="C18" s="5" t="n">
        <v>57839</v>
      </c>
    </row>
    <row r="19" spans="1:3">
      <c r="A19" s="4" t="s">
        <v>151</v>
      </c>
      <c r="B19" s="5" t="n">
        <v>-426521</v>
      </c>
      <c r="C19" s="5" t="n">
        <v>-2437149</v>
      </c>
    </row>
    <row r="20" spans="1:3">
      <c r="A20" s="4" t="s">
        <v>152</v>
      </c>
      <c r="B20" s="5" t="n">
        <v>225243</v>
      </c>
      <c r="C20" s="5" t="n">
        <v>-213320</v>
      </c>
    </row>
    <row r="21" spans="1:3">
      <c r="A21" s="4" t="s">
        <v>38</v>
      </c>
      <c r="B21" s="5" t="n">
        <v>-78389</v>
      </c>
      <c r="C21" s="5" t="n">
        <v>-306078</v>
      </c>
    </row>
    <row r="22" spans="1:3">
      <c r="A22" s="3" t="s">
        <v>153</v>
      </c>
    </row>
    <row r="23" spans="1:3">
      <c r="A23" s="4" t="s">
        <v>46</v>
      </c>
      <c r="B23" s="5" t="n">
        <v>178037</v>
      </c>
      <c r="C23" s="5" t="n">
        <v>-1276132</v>
      </c>
    </row>
    <row r="24" spans="1:3">
      <c r="A24" s="4" t="s">
        <v>154</v>
      </c>
      <c r="B24" s="5" t="n">
        <v>31909</v>
      </c>
      <c r="C24" s="5" t="n">
        <v>143830</v>
      </c>
    </row>
    <row r="25" spans="1:3">
      <c r="A25" s="4" t="s">
        <v>48</v>
      </c>
      <c r="B25" s="5" t="n">
        <v>38315</v>
      </c>
      <c r="C25" s="5" t="n">
        <v>-92703</v>
      </c>
    </row>
    <row r="26" spans="1:3">
      <c r="A26" s="4" t="s">
        <v>49</v>
      </c>
      <c r="B26" s="5" t="n">
        <v>440091</v>
      </c>
      <c r="C26" s="5" t="n">
        <v>16078</v>
      </c>
    </row>
    <row r="27" spans="1:3">
      <c r="A27" s="4" t="s">
        <v>51</v>
      </c>
      <c r="B27" s="5" t="n">
        <v>5217</v>
      </c>
      <c r="C27" s="5" t="n">
        <v>-28085</v>
      </c>
    </row>
    <row r="28" spans="1:3">
      <c r="A28" s="4" t="s">
        <v>155</v>
      </c>
      <c r="B28" s="5" t="n">
        <v>290000</v>
      </c>
      <c r="C28" s="5" t="n">
        <v>-70067</v>
      </c>
    </row>
    <row r="29" spans="1:3">
      <c r="A29" s="4" t="s">
        <v>156</v>
      </c>
      <c r="B29" s="5" t="n">
        <v>123231</v>
      </c>
      <c r="C29" s="5" t="n">
        <v>92171</v>
      </c>
    </row>
    <row r="30" spans="1:3">
      <c r="A30" s="4" t="s">
        <v>157</v>
      </c>
      <c r="B30" s="5" t="n">
        <v>-14396964</v>
      </c>
      <c r="C30" s="5" t="n">
        <v>-11668079</v>
      </c>
    </row>
    <row r="31" spans="1:3">
      <c r="A31" s="3" t="s">
        <v>158</v>
      </c>
    </row>
    <row r="32" spans="1:3">
      <c r="A32" s="4" t="s">
        <v>159</v>
      </c>
      <c r="B32" s="5" t="n">
        <v>-2039299</v>
      </c>
      <c r="C32" s="5" t="n">
        <v>-1892831</v>
      </c>
    </row>
    <row r="33" spans="1:3">
      <c r="A33" s="4" t="s">
        <v>160</v>
      </c>
      <c r="B33" s="5" t="n">
        <v>-147004</v>
      </c>
      <c r="C33" s="5" t="n">
        <v>-191908</v>
      </c>
    </row>
    <row r="34" spans="1:3">
      <c r="A34" s="4" t="s">
        <v>161</v>
      </c>
      <c r="B34" s="5" t="n">
        <v>-2186303</v>
      </c>
      <c r="C34" s="5" t="n">
        <v>-2084739</v>
      </c>
    </row>
    <row r="35" spans="1:3">
      <c r="A35" s="3" t="s">
        <v>162</v>
      </c>
    </row>
    <row r="36" spans="1:3">
      <c r="A36" s="4" t="s">
        <v>163</v>
      </c>
      <c r="B36" s="5" t="n">
        <v>60750</v>
      </c>
      <c r="C36" s="5" t="n">
        <v>1272627</v>
      </c>
    </row>
    <row r="37" spans="1:3">
      <c r="A37" s="4" t="s">
        <v>164</v>
      </c>
      <c r="B37" s="5" t="n">
        <v>0</v>
      </c>
      <c r="C37" s="5" t="n">
        <v>-16882</v>
      </c>
    </row>
    <row r="38" spans="1:3">
      <c r="A38" s="4" t="s">
        <v>165</v>
      </c>
      <c r="B38" s="5" t="n">
        <v>-76875</v>
      </c>
      <c r="C38" s="5" t="n">
        <v>-197167</v>
      </c>
    </row>
    <row r="39" spans="1:3">
      <c r="A39" s="4" t="s">
        <v>89</v>
      </c>
      <c r="B39" s="5" t="n">
        <v>0</v>
      </c>
      <c r="C39" s="5" t="n">
        <v>24813000</v>
      </c>
    </row>
    <row r="40" spans="1:3">
      <c r="A40" s="4" t="s">
        <v>166</v>
      </c>
      <c r="B40" s="5" t="n">
        <v>0</v>
      </c>
      <c r="C40" s="5" t="n">
        <v>-214169</v>
      </c>
    </row>
    <row r="41" spans="1:3">
      <c r="A41" s="4" t="s">
        <v>102</v>
      </c>
      <c r="B41" s="5" t="n">
        <v>21112500</v>
      </c>
      <c r="C41" s="4" t="s">
        <v>167</v>
      </c>
    </row>
    <row r="42" spans="1:3">
      <c r="A42" s="4" t="s">
        <v>168</v>
      </c>
      <c r="B42" s="5" t="n">
        <v>-1874485</v>
      </c>
      <c r="C42" s="4" t="s">
        <v>167</v>
      </c>
    </row>
    <row r="43" spans="1:3">
      <c r="A43" s="4" t="s">
        <v>169</v>
      </c>
      <c r="B43" s="5" t="n">
        <v>0</v>
      </c>
      <c r="C43" s="5" t="n">
        <v>-112500</v>
      </c>
    </row>
    <row r="44" spans="1:3">
      <c r="A44" s="4" t="s">
        <v>170</v>
      </c>
      <c r="B44" s="5" t="n">
        <v>18263</v>
      </c>
      <c r="C44" s="5" t="n">
        <v>0</v>
      </c>
    </row>
    <row r="45" spans="1:3">
      <c r="A45" s="4" t="s">
        <v>171</v>
      </c>
      <c r="B45" s="5" t="n">
        <v>19240153</v>
      </c>
      <c r="C45" s="5" t="n">
        <v>25544909</v>
      </c>
    </row>
    <row r="46" spans="1:3">
      <c r="A46" s="4" t="s">
        <v>172</v>
      </c>
      <c r="B46" s="5" t="n">
        <v>2656886</v>
      </c>
      <c r="C46" s="5" t="n">
        <v>11792091</v>
      </c>
    </row>
    <row r="47" spans="1:3">
      <c r="A47" s="4" t="s">
        <v>173</v>
      </c>
      <c r="B47" s="5" t="n">
        <v>11877058</v>
      </c>
      <c r="C47" s="5" t="n">
        <v>84967</v>
      </c>
    </row>
    <row r="48" spans="1:3">
      <c r="A48" s="4" t="s">
        <v>174</v>
      </c>
      <c r="B48" s="5" t="n">
        <v>14533944</v>
      </c>
      <c r="C48" s="5" t="n">
        <v>11877058</v>
      </c>
    </row>
    <row r="49" spans="1:3">
      <c r="A49" s="3" t="s">
        <v>175</v>
      </c>
    </row>
    <row r="50" spans="1:3">
      <c r="A50" s="4" t="s">
        <v>176</v>
      </c>
      <c r="B50" s="5" t="n">
        <v>7696</v>
      </c>
      <c r="C50" s="5" t="n">
        <v>41194</v>
      </c>
    </row>
    <row r="51" spans="1:3">
      <c r="A51" s="4" t="s">
        <v>148</v>
      </c>
      <c r="B51" s="5" t="n">
        <v>174026</v>
      </c>
      <c r="C51" s="5" t="n">
        <v>936937</v>
      </c>
    </row>
    <row r="52" spans="1:3">
      <c r="A52" s="4" t="s">
        <v>177</v>
      </c>
      <c r="B52" s="5" t="n">
        <v>342036</v>
      </c>
      <c r="C52" s="5" t="n">
        <v>472500</v>
      </c>
    </row>
    <row r="53" spans="1:3">
      <c r="A53" s="4" t="s">
        <v>178</v>
      </c>
      <c r="B53" s="5" t="n">
        <v>0</v>
      </c>
      <c r="C53" s="5" t="n">
        <v>11543354</v>
      </c>
    </row>
    <row r="54" spans="1:3">
      <c r="A54" s="4" t="s">
        <v>179</v>
      </c>
      <c r="B54" s="5" t="n">
        <v>190500</v>
      </c>
      <c r="C54" s="5" t="n">
        <v>0</v>
      </c>
    </row>
    <row r="55" spans="1:3">
      <c r="A55" s="4" t="s">
        <v>180</v>
      </c>
      <c r="B55" s="5" t="n">
        <v>32911</v>
      </c>
      <c r="C55" s="5" t="n">
        <v>2855463</v>
      </c>
    </row>
    <row r="56" spans="1:3">
      <c r="A56" s="4" t="s">
        <v>181</v>
      </c>
      <c r="B56" s="6" t="n">
        <v>14820</v>
      </c>
      <c r="C5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503</v>
      </c>
      <c r="B1" s="2" t="s">
        <v>504</v>
      </c>
      <c r="C1" s="2" t="s">
        <v>1</v>
      </c>
    </row>
    <row r="2" spans="1:4">
      <c r="B2" s="2" t="s">
        <v>505</v>
      </c>
      <c r="C2" s="2" t="s">
        <v>2</v>
      </c>
      <c r="D2" s="2" t="s">
        <v>32</v>
      </c>
    </row>
    <row r="3" spans="1:4">
      <c r="A3" s="3" t="s">
        <v>506</v>
      </c>
    </row>
    <row r="4" spans="1:4">
      <c r="A4" s="4" t="s">
        <v>356</v>
      </c>
      <c r="C4" s="6" t="n">
        <v>342036</v>
      </c>
      <c r="D4" s="6" t="n">
        <v>472500</v>
      </c>
    </row>
    <row r="5" spans="1:4">
      <c r="A5" s="4" t="s">
        <v>481</v>
      </c>
    </row>
    <row r="6" spans="1:4">
      <c r="A6" s="3" t="s">
        <v>506</v>
      </c>
    </row>
    <row r="7" spans="1:4">
      <c r="A7" s="4" t="s">
        <v>356</v>
      </c>
      <c r="C7" s="6" t="n">
        <v>18621</v>
      </c>
      <c r="D7" s="6" t="n">
        <v>12655</v>
      </c>
    </row>
    <row r="8" spans="1:4">
      <c r="A8" s="4" t="s">
        <v>507</v>
      </c>
      <c r="C8" s="5" t="n">
        <v>8276</v>
      </c>
    </row>
    <row r="9" spans="1:4">
      <c r="A9" s="4" t="s">
        <v>508</v>
      </c>
      <c r="D9" s="5" t="n">
        <v>5624</v>
      </c>
    </row>
    <row r="10" spans="1:4">
      <c r="A10" s="4" t="s">
        <v>509</v>
      </c>
    </row>
    <row r="11" spans="1:4">
      <c r="A11" s="3" t="s">
        <v>506</v>
      </c>
    </row>
    <row r="12" spans="1:4">
      <c r="A12" s="4" t="s">
        <v>510</v>
      </c>
      <c r="C12" s="6" t="n">
        <v>323415</v>
      </c>
      <c r="D12" s="6" t="n">
        <v>459845</v>
      </c>
    </row>
    <row r="13" spans="1:4">
      <c r="A13" s="4" t="s">
        <v>511</v>
      </c>
    </row>
    <row r="14" spans="1:4">
      <c r="A14" s="3" t="s">
        <v>506</v>
      </c>
    </row>
    <row r="15" spans="1:4">
      <c r="A15" s="4" t="s">
        <v>499</v>
      </c>
      <c r="C15" s="8" t="n">
        <v>2.25</v>
      </c>
    </row>
    <row r="16" spans="1:4">
      <c r="A16" s="4" t="s">
        <v>512</v>
      </c>
      <c r="B16" s="6" t="n">
        <v>3000000</v>
      </c>
    </row>
    <row r="17" spans="1:4">
      <c r="A17" s="4" t="s">
        <v>358</v>
      </c>
      <c r="B17" s="4" t="s">
        <v>359</v>
      </c>
      <c r="C17" s="4" t="s">
        <v>359</v>
      </c>
    </row>
    <row r="18" spans="1:4">
      <c r="A18" s="4" t="s">
        <v>508</v>
      </c>
      <c r="C18" s="5" t="n">
        <v>143740</v>
      </c>
      <c r="D18" s="5" t="n">
        <v>20437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6" t="n">
        <v>-19250082</v>
      </c>
      <c r="C4" s="6" t="n">
        <v>-13427478</v>
      </c>
    </row>
    <row r="5" spans="1:3">
      <c r="A5" s="4" t="s">
        <v>516</v>
      </c>
    </row>
    <row r="6" spans="1:3">
      <c r="A6" s="3" t="s">
        <v>514</v>
      </c>
    </row>
    <row r="7" spans="1:3">
      <c r="A7" s="4" t="s">
        <v>515</v>
      </c>
      <c r="B7" s="5" t="n">
        <v>-18262129</v>
      </c>
      <c r="C7" s="5" t="n">
        <v>-13425887</v>
      </c>
    </row>
    <row r="8" spans="1:3">
      <c r="A8" s="4" t="s">
        <v>517</v>
      </c>
    </row>
    <row r="9" spans="1:3">
      <c r="A9" s="3" t="s">
        <v>514</v>
      </c>
    </row>
    <row r="10" spans="1:3">
      <c r="A10" s="4" t="s">
        <v>515</v>
      </c>
      <c r="B10" s="6" t="n">
        <v>-987953</v>
      </c>
      <c r="C10" s="6" t="n">
        <v>-15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6" t="n">
        <v>0</v>
      </c>
      <c r="C4" s="6" t="n">
        <v>0</v>
      </c>
    </row>
    <row r="5" spans="1:3">
      <c r="A5" s="4" t="s">
        <v>521</v>
      </c>
      <c r="B5" s="5" t="n">
        <v>0</v>
      </c>
      <c r="C5" s="5" t="n">
        <v>0</v>
      </c>
    </row>
    <row r="6" spans="1:3">
      <c r="A6" s="3" t="s">
        <v>522</v>
      </c>
    </row>
    <row r="7" spans="1:3">
      <c r="A7" s="4" t="s">
        <v>520</v>
      </c>
      <c r="B7" s="5" t="n">
        <v>0</v>
      </c>
      <c r="C7" s="5" t="n">
        <v>0</v>
      </c>
    </row>
    <row r="8" spans="1:3">
      <c r="A8" s="4" t="s">
        <v>521</v>
      </c>
      <c r="B8" s="5" t="n">
        <v>0</v>
      </c>
      <c r="C8" s="5" t="n">
        <v>0</v>
      </c>
    </row>
    <row r="9" spans="1:3">
      <c r="A9" s="3" t="s">
        <v>523</v>
      </c>
    </row>
    <row r="10" spans="1:3">
      <c r="A10" s="4" t="s">
        <v>520</v>
      </c>
      <c r="B10" s="5" t="n">
        <v>0</v>
      </c>
      <c r="C10" s="5" t="n">
        <v>0</v>
      </c>
    </row>
    <row r="11" spans="1:3">
      <c r="A11" s="4" t="s">
        <v>521</v>
      </c>
      <c r="B11" s="5" t="n">
        <v>0</v>
      </c>
      <c r="C11" s="5" t="n">
        <v>0</v>
      </c>
    </row>
    <row r="12" spans="1:3">
      <c r="A12" s="4" t="s">
        <v>524</v>
      </c>
      <c r="B12" s="6" t="n">
        <v>0</v>
      </c>
      <c r="C12"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4" t="s">
        <v>528</v>
      </c>
      <c r="C4" s="4" t="s">
        <v>528</v>
      </c>
    </row>
    <row r="5" spans="1:3">
      <c r="A5" s="4" t="s">
        <v>529</v>
      </c>
      <c r="B5" s="4" t="s">
        <v>530</v>
      </c>
      <c r="C5" s="4" t="s">
        <v>530</v>
      </c>
    </row>
    <row r="6" spans="1:3">
      <c r="A6" s="4" t="s">
        <v>531</v>
      </c>
      <c r="B6" s="4" t="s">
        <v>532</v>
      </c>
      <c r="C6" s="4" t="s">
        <v>533</v>
      </c>
    </row>
    <row r="7" spans="1:3">
      <c r="A7" s="4" t="s">
        <v>129</v>
      </c>
      <c r="B7" s="4" t="s">
        <v>461</v>
      </c>
      <c r="C7" s="4" t="s">
        <v>534</v>
      </c>
    </row>
    <row r="8" spans="1:3">
      <c r="A8" s="4" t="s">
        <v>535</v>
      </c>
      <c r="B8" s="4" t="s">
        <v>536</v>
      </c>
      <c r="C8" s="4" t="s">
        <v>537</v>
      </c>
    </row>
    <row r="9" spans="1:3">
      <c r="A9" s="4" t="s">
        <v>538</v>
      </c>
      <c r="B9" s="4" t="s">
        <v>539</v>
      </c>
      <c r="C9" s="4" t="s">
        <v>540</v>
      </c>
    </row>
    <row r="10" spans="1:3">
      <c r="A10" s="4" t="s">
        <v>541</v>
      </c>
      <c r="B10" s="4" t="s">
        <v>542</v>
      </c>
      <c r="C10" s="4" t="s">
        <v>543</v>
      </c>
    </row>
    <row r="11" spans="1:3">
      <c r="A11" s="4" t="s">
        <v>544</v>
      </c>
      <c r="B11" s="4" t="s">
        <v>461</v>
      </c>
      <c r="C11" s="4" t="s">
        <v>4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546</v>
      </c>
    </row>
    <row r="3" spans="1:3">
      <c r="A3" s="4" t="s">
        <v>547</v>
      </c>
      <c r="B3" s="6" t="n">
        <v>19752311</v>
      </c>
      <c r="C3" s="6" t="n">
        <v>15027603</v>
      </c>
    </row>
    <row r="4" spans="1:3">
      <c r="A4" s="4" t="s">
        <v>548</v>
      </c>
      <c r="B4" s="5" t="n">
        <v>2398817</v>
      </c>
      <c r="C4" s="5" t="n">
        <v>1823661</v>
      </c>
    </row>
    <row r="5" spans="1:3">
      <c r="A5" s="4" t="s">
        <v>549</v>
      </c>
      <c r="B5" s="5" t="n">
        <v>622168</v>
      </c>
      <c r="C5" s="5" t="n">
        <v>161944</v>
      </c>
    </row>
    <row r="6" spans="1:3">
      <c r="A6" s="4" t="s">
        <v>550</v>
      </c>
      <c r="B6" s="5" t="n">
        <v>271095</v>
      </c>
      <c r="C6" s="5" t="n">
        <v>141491</v>
      </c>
    </row>
    <row r="7" spans="1:3">
      <c r="A7" s="4" t="s">
        <v>551</v>
      </c>
      <c r="B7" s="5" t="n">
        <v>197907</v>
      </c>
    </row>
    <row r="8" spans="1:3">
      <c r="A8" s="4" t="s">
        <v>535</v>
      </c>
      <c r="B8" s="5" t="n">
        <v>44372</v>
      </c>
      <c r="C8" s="5" t="n">
        <v>89783</v>
      </c>
    </row>
    <row r="9" spans="1:3">
      <c r="A9" s="4" t="s">
        <v>552</v>
      </c>
      <c r="B9" s="5" t="n">
        <v>23286670</v>
      </c>
      <c r="C9" s="5" t="n">
        <v>17244482</v>
      </c>
    </row>
    <row r="10" spans="1:3">
      <c r="A10" s="3" t="s">
        <v>553</v>
      </c>
    </row>
    <row r="11" spans="1:3">
      <c r="A11" s="4" t="s">
        <v>535</v>
      </c>
      <c r="B11" s="5" t="n">
        <v>76815</v>
      </c>
      <c r="C11" s="5" t="n">
        <v>271565</v>
      </c>
    </row>
    <row r="12" spans="1:3">
      <c r="A12" s="4" t="s">
        <v>554</v>
      </c>
      <c r="B12" s="5" t="n">
        <v>23209855</v>
      </c>
      <c r="C12" s="5" t="n">
        <v>16972917</v>
      </c>
    </row>
    <row r="13" spans="1:3">
      <c r="A13" s="4" t="s">
        <v>555</v>
      </c>
      <c r="B13" s="5" t="n">
        <v>-23209855</v>
      </c>
      <c r="C13" s="5" t="n">
        <v>-16972917</v>
      </c>
    </row>
    <row r="14" spans="1:3">
      <c r="A14" s="4" t="s">
        <v>556</v>
      </c>
      <c r="B14" s="6" t="n">
        <v>0</v>
      </c>
      <c r="C1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57600000</v>
      </c>
    </row>
    <row r="5" spans="1:3">
      <c r="A5" s="4" t="s">
        <v>560</v>
      </c>
      <c r="B5" s="6" t="n">
        <v>2398817</v>
      </c>
      <c r="C5" s="6" t="n">
        <v>1823661</v>
      </c>
    </row>
    <row r="6" spans="1:3">
      <c r="A6" s="4" t="s">
        <v>561</v>
      </c>
      <c r="B6" s="4" t="s">
        <v>542</v>
      </c>
      <c r="C6" s="4" t="s">
        <v>5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80"/>
    <col customWidth="1" max="6" min="6" width="14"/>
  </cols>
  <sheetData>
    <row r="1" spans="1:6">
      <c r="A1" s="1" t="s">
        <v>562</v>
      </c>
      <c r="B1" s="2" t="s">
        <v>372</v>
      </c>
      <c r="C1" s="2" t="s">
        <v>373</v>
      </c>
      <c r="D1" s="2" t="s">
        <v>563</v>
      </c>
      <c r="E1" s="2" t="s">
        <v>2</v>
      </c>
      <c r="F1" s="2" t="s">
        <v>32</v>
      </c>
    </row>
    <row r="2" spans="1:6">
      <c r="A2" s="4" t="s">
        <v>564</v>
      </c>
      <c r="E2" s="5" t="n">
        <v>5000000</v>
      </c>
      <c r="F2" s="5" t="n">
        <v>5000000</v>
      </c>
    </row>
    <row r="3" spans="1:6">
      <c r="A3" s="4" t="s">
        <v>378</v>
      </c>
      <c r="B3" s="5" t="n">
        <v>2000000</v>
      </c>
      <c r="C3" s="5" t="n">
        <v>1150000</v>
      </c>
    </row>
    <row r="4" spans="1:6">
      <c r="A4" s="4" t="s">
        <v>379</v>
      </c>
      <c r="B4" s="8" t="n">
        <v>7.25</v>
      </c>
      <c r="C4" s="8" t="n">
        <v>5.75</v>
      </c>
    </row>
    <row r="5" spans="1:6">
      <c r="A5" s="4" t="s">
        <v>380</v>
      </c>
      <c r="B5" s="6" t="n">
        <v>14500000</v>
      </c>
      <c r="C5" s="6" t="n">
        <v>6612500</v>
      </c>
      <c r="E5" s="6" t="n">
        <v>21112500</v>
      </c>
    </row>
    <row r="6" spans="1:6">
      <c r="A6" s="4" t="s">
        <v>565</v>
      </c>
      <c r="E6" s="6" t="n">
        <v>1874485</v>
      </c>
      <c r="F6" s="4" t="s">
        <v>167</v>
      </c>
    </row>
    <row r="7" spans="1:6">
      <c r="A7" s="4" t="s">
        <v>566</v>
      </c>
      <c r="E7" s="6" t="n">
        <v>1000</v>
      </c>
    </row>
    <row r="8" spans="1:6">
      <c r="A8" s="4" t="s">
        <v>567</v>
      </c>
      <c r="E8" s="4" t="s">
        <v>461</v>
      </c>
    </row>
    <row r="9" spans="1:6">
      <c r="A9" s="4" t="s">
        <v>568</v>
      </c>
      <c r="E9" s="6" t="n">
        <v>3134129</v>
      </c>
    </row>
    <row r="10" spans="1:6">
      <c r="A10" s="4" t="s">
        <v>569</v>
      </c>
      <c r="E10" s="5" t="n">
        <v>100000000</v>
      </c>
      <c r="F10" s="5" t="n">
        <v>100000000</v>
      </c>
    </row>
    <row r="11" spans="1:6">
      <c r="A11" s="4" t="s">
        <v>570</v>
      </c>
      <c r="E11" s="5" t="n">
        <v>19569247</v>
      </c>
      <c r="F11" s="5" t="n">
        <v>16087951</v>
      </c>
    </row>
    <row r="12" spans="1:6">
      <c r="A12" s="4" t="s">
        <v>571</v>
      </c>
      <c r="E12" s="7" t="n">
        <v>0.001</v>
      </c>
      <c r="F12" s="7" t="n">
        <v>0.001</v>
      </c>
    </row>
    <row r="13" spans="1:6">
      <c r="A13" s="4" t="s">
        <v>572</v>
      </c>
      <c r="E13" s="5" t="n">
        <v>49626</v>
      </c>
      <c r="F13" s="5" t="n">
        <v>49626</v>
      </c>
    </row>
    <row r="14" spans="1:6">
      <c r="A14" s="4" t="s">
        <v>381</v>
      </c>
      <c r="E14" s="6" t="n">
        <v>19238015</v>
      </c>
    </row>
    <row r="15" spans="1:6">
      <c r="A15" s="4" t="s">
        <v>573</v>
      </c>
    </row>
    <row r="16" spans="1:6">
      <c r="A16" s="4" t="s">
        <v>574</v>
      </c>
      <c r="E16" s="4" t="s">
        <v>575</v>
      </c>
    </row>
    <row r="17" spans="1:6">
      <c r="A17" s="4" t="s">
        <v>576</v>
      </c>
    </row>
    <row r="18" spans="1:6">
      <c r="A18" s="4" t="s">
        <v>577</v>
      </c>
      <c r="D18" s="4" t="s">
        <v>578</v>
      </c>
    </row>
    <row r="19" spans="1:6">
      <c r="A19" s="4" t="s">
        <v>579</v>
      </c>
      <c r="E19" s="4" t="s">
        <v>580</v>
      </c>
    </row>
    <row r="20" spans="1:6">
      <c r="A20" s="4" t="s">
        <v>574</v>
      </c>
      <c r="E20" s="4" t="s">
        <v>581</v>
      </c>
    </row>
    <row r="21" spans="1:6">
      <c r="A21" s="4" t="s">
        <v>582</v>
      </c>
      <c r="E21" s="4" t="s">
        <v>583</v>
      </c>
    </row>
    <row r="22" spans="1:6">
      <c r="A22" s="4" t="s">
        <v>584</v>
      </c>
    </row>
    <row r="23" spans="1:6">
      <c r="A23" s="4" t="s">
        <v>574</v>
      </c>
      <c r="E23" s="4" t="s">
        <v>585</v>
      </c>
    </row>
    <row r="24" spans="1:6">
      <c r="A24" s="4" t="s">
        <v>586</v>
      </c>
    </row>
    <row r="25" spans="1:6">
      <c r="A25" s="4" t="s">
        <v>378</v>
      </c>
      <c r="D25" s="5" t="n">
        <v>49626</v>
      </c>
    </row>
    <row r="26" spans="1:6">
      <c r="A26" s="4" t="s">
        <v>379</v>
      </c>
      <c r="D26" s="6" t="n">
        <v>500</v>
      </c>
    </row>
    <row r="27" spans="1:6">
      <c r="A27" s="4" t="s">
        <v>380</v>
      </c>
      <c r="D27" s="6" t="n">
        <v>24813000</v>
      </c>
    </row>
    <row r="28" spans="1:6">
      <c r="A28" s="4" t="s">
        <v>565</v>
      </c>
      <c r="D28" s="6" t="n">
        <v>2141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7</v>
      </c>
      <c r="B1" s="2" t="s">
        <v>1</v>
      </c>
    </row>
    <row r="2" spans="1:3">
      <c r="B2" s="2" t="s">
        <v>2</v>
      </c>
      <c r="C2" s="2" t="s">
        <v>32</v>
      </c>
    </row>
    <row r="3" spans="1:3">
      <c r="A3" s="3" t="s">
        <v>427</v>
      </c>
    </row>
    <row r="4" spans="1:3">
      <c r="A4" s="4" t="s">
        <v>588</v>
      </c>
      <c r="B4" s="5" t="n">
        <v>535091</v>
      </c>
      <c r="C4" s="5" t="n">
        <v>5236660</v>
      </c>
    </row>
    <row r="5" spans="1:3">
      <c r="A5" s="4" t="s">
        <v>589</v>
      </c>
      <c r="B5" s="5" t="n">
        <v>-133232</v>
      </c>
      <c r="C5" s="5" t="n">
        <v>-4746755</v>
      </c>
    </row>
    <row r="6" spans="1:3">
      <c r="A6" s="4" t="s">
        <v>590</v>
      </c>
      <c r="B6" s="5" t="n">
        <v>0</v>
      </c>
      <c r="C6" s="5" t="n">
        <v>60000</v>
      </c>
    </row>
    <row r="7" spans="1:3">
      <c r="A7" s="4" t="s">
        <v>591</v>
      </c>
      <c r="B7" s="5" t="n">
        <v>0</v>
      </c>
      <c r="C7" s="5" t="n">
        <v>-14814</v>
      </c>
    </row>
    <row r="8" spans="1:3">
      <c r="A8" s="4" t="s">
        <v>592</v>
      </c>
      <c r="B8" s="5" t="n">
        <v>401859</v>
      </c>
      <c r="C8" s="5" t="n">
        <v>5350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93</v>
      </c>
      <c r="B1" s="2" t="s">
        <v>1</v>
      </c>
    </row>
    <row r="2" spans="1:2">
      <c r="B2" s="2" t="s">
        <v>345</v>
      </c>
    </row>
    <row r="3" spans="1:2">
      <c r="A3" s="4" t="s">
        <v>594</v>
      </c>
      <c r="B3" s="4" t="s">
        <v>461</v>
      </c>
    </row>
    <row r="4" spans="1:2">
      <c r="A4" s="4" t="s">
        <v>595</v>
      </c>
      <c r="B4" s="6" t="n">
        <v>260373</v>
      </c>
    </row>
    <row r="5" spans="1:2">
      <c r="A5" s="4" t="s">
        <v>596</v>
      </c>
    </row>
    <row r="6" spans="1:2">
      <c r="A6" s="4" t="s">
        <v>597</v>
      </c>
      <c r="B6" s="4" t="s">
        <v>598</v>
      </c>
    </row>
    <row r="7" spans="1:2">
      <c r="A7" s="4" t="s">
        <v>599</v>
      </c>
      <c r="B7" s="4" t="s">
        <v>600</v>
      </c>
    </row>
    <row r="8" spans="1:2">
      <c r="A8" s="4" t="s">
        <v>601</v>
      </c>
      <c r="B8" s="4" t="s">
        <v>602</v>
      </c>
    </row>
    <row r="9" spans="1:2">
      <c r="A9" s="4" t="s">
        <v>603</v>
      </c>
    </row>
    <row r="10" spans="1:2">
      <c r="A10" s="4" t="s">
        <v>597</v>
      </c>
      <c r="B10" s="4" t="s">
        <v>335</v>
      </c>
    </row>
    <row r="11" spans="1:2">
      <c r="A11" s="4" t="s">
        <v>599</v>
      </c>
      <c r="B11" s="4" t="s">
        <v>604</v>
      </c>
    </row>
    <row r="12" spans="1:2">
      <c r="A12" s="4" t="s">
        <v>601</v>
      </c>
      <c r="B12" s="4" t="s">
        <v>6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4"/>
    <col customWidth="1" max="3" min="3" width="14"/>
  </cols>
  <sheetData>
    <row r="1" spans="1:3">
      <c r="A1" s="1" t="s">
        <v>606</v>
      </c>
      <c r="B1" s="2" t="s">
        <v>1</v>
      </c>
    </row>
    <row r="2" spans="1:3">
      <c r="B2" s="2" t="s">
        <v>2</v>
      </c>
      <c r="C2" s="2" t="s">
        <v>32</v>
      </c>
    </row>
    <row r="3" spans="1:3">
      <c r="A3" s="3" t="s">
        <v>607</v>
      </c>
    </row>
    <row r="4" spans="1:3">
      <c r="A4" s="4" t="s">
        <v>608</v>
      </c>
      <c r="B4" s="4" t="s">
        <v>609</v>
      </c>
    </row>
    <row r="5" spans="1:3">
      <c r="A5" s="4" t="s">
        <v>610</v>
      </c>
      <c r="B5" s="8" t="n">
        <v>2.41</v>
      </c>
    </row>
    <row r="6" spans="1:3">
      <c r="A6" s="4" t="s">
        <v>611</v>
      </c>
      <c r="C6" s="5" t="n">
        <v>60000</v>
      </c>
    </row>
    <row r="7" spans="1:3">
      <c r="A7" s="4" t="s">
        <v>612</v>
      </c>
      <c r="B7" s="5" t="n">
        <v>0</v>
      </c>
      <c r="C7" s="5" t="n">
        <v>60000</v>
      </c>
    </row>
    <row r="8" spans="1:3">
      <c r="A8" s="4" t="s">
        <v>613</v>
      </c>
      <c r="C8" s="5" t="n">
        <v>3559783</v>
      </c>
    </row>
    <row r="9" spans="1:3">
      <c r="A9" s="4" t="s">
        <v>614</v>
      </c>
      <c r="B9" s="5" t="n">
        <v>74621</v>
      </c>
    </row>
    <row r="10" spans="1:3">
      <c r="A10" s="4" t="s">
        <v>615</v>
      </c>
      <c r="C10" s="5" t="n">
        <v>4178267</v>
      </c>
    </row>
    <row r="11" spans="1:3">
      <c r="A11" s="4" t="s">
        <v>616</v>
      </c>
      <c r="B11" s="5" t="n">
        <v>111232</v>
      </c>
    </row>
    <row r="12" spans="1:3">
      <c r="A12" s="9" t="n">
        <v>1</v>
      </c>
    </row>
    <row r="13" spans="1:3">
      <c r="A13" s="3" t="s">
        <v>607</v>
      </c>
    </row>
    <row r="14" spans="1:3">
      <c r="A14" s="4" t="s">
        <v>614</v>
      </c>
      <c r="B14" s="5" t="n">
        <v>60750</v>
      </c>
    </row>
    <row r="15" spans="1:3">
      <c r="A15" s="4" t="s">
        <v>616</v>
      </c>
      <c r="B15" s="5" t="n">
        <v>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7</v>
      </c>
      <c r="B1" s="2" t="s">
        <v>2</v>
      </c>
      <c r="C1" s="2" t="s">
        <v>466</v>
      </c>
    </row>
    <row r="2" spans="1:3">
      <c r="A2" s="3" t="s">
        <v>618</v>
      </c>
    </row>
    <row r="3" spans="1:3">
      <c r="A3" s="4" t="s">
        <v>619</v>
      </c>
      <c r="B3" s="5" t="n">
        <v>1084298</v>
      </c>
    </row>
    <row r="4" spans="1:3">
      <c r="A4" s="4" t="s">
        <v>620</v>
      </c>
      <c r="B4" s="5" t="n">
        <v>1027375</v>
      </c>
    </row>
    <row r="5" spans="1:3">
      <c r="A5" s="4" t="s">
        <v>621</v>
      </c>
      <c r="B5" s="5" t="n">
        <v>2111673</v>
      </c>
    </row>
    <row r="6" spans="1:3">
      <c r="A6" s="4" t="s">
        <v>622</v>
      </c>
    </row>
    <row r="7" spans="1:3">
      <c r="A7" s="3" t="s">
        <v>618</v>
      </c>
    </row>
    <row r="8" spans="1:3">
      <c r="A8" s="4" t="s">
        <v>619</v>
      </c>
      <c r="B8" s="5" t="n">
        <v>21977</v>
      </c>
    </row>
    <row r="9" spans="1:3">
      <c r="A9" s="4" t="s">
        <v>620</v>
      </c>
      <c r="B9" s="5" t="n">
        <v>0</v>
      </c>
    </row>
    <row r="10" spans="1:3">
      <c r="A10" s="4" t="s">
        <v>621</v>
      </c>
      <c r="B10" s="5" t="n">
        <v>21977</v>
      </c>
    </row>
    <row r="11" spans="1:3">
      <c r="A11" s="4" t="s">
        <v>623</v>
      </c>
    </row>
    <row r="12" spans="1:3">
      <c r="A12" s="3" t="s">
        <v>618</v>
      </c>
    </row>
    <row r="13" spans="1:3">
      <c r="A13" s="4" t="s">
        <v>619</v>
      </c>
      <c r="B13" s="5" t="n">
        <v>132771</v>
      </c>
    </row>
    <row r="14" spans="1:3">
      <c r="A14" s="4" t="s">
        <v>620</v>
      </c>
      <c r="B14" s="5" t="n">
        <v>0</v>
      </c>
    </row>
    <row r="15" spans="1:3">
      <c r="A15" s="4" t="s">
        <v>621</v>
      </c>
      <c r="B15" s="5" t="n">
        <v>132771</v>
      </c>
    </row>
    <row r="16" spans="1:3">
      <c r="A16" s="4" t="s">
        <v>624</v>
      </c>
    </row>
    <row r="17" spans="1:3">
      <c r="A17" s="3" t="s">
        <v>618</v>
      </c>
    </row>
    <row r="18" spans="1:3">
      <c r="A18" s="4" t="s">
        <v>619</v>
      </c>
      <c r="B18" s="5" t="n">
        <v>929550</v>
      </c>
    </row>
    <row r="19" spans="1:3">
      <c r="A19" s="4" t="s">
        <v>620</v>
      </c>
      <c r="B19" s="5" t="n">
        <v>1027375</v>
      </c>
    </row>
    <row r="20" spans="1:3">
      <c r="A20" s="4" t="s">
        <v>621</v>
      </c>
      <c r="B20" s="5" t="n">
        <v>1956925</v>
      </c>
      <c r="C20" s="5"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625</v>
      </c>
      <c r="B1" s="2" t="s">
        <v>1</v>
      </c>
    </row>
    <row r="2" spans="1:4">
      <c r="B2" s="2" t="s">
        <v>2</v>
      </c>
      <c r="C2" s="2" t="s">
        <v>32</v>
      </c>
      <c r="D2" s="2" t="s">
        <v>466</v>
      </c>
    </row>
    <row r="3" spans="1:4">
      <c r="A3" s="3" t="s">
        <v>626</v>
      </c>
    </row>
    <row r="4" spans="1:4">
      <c r="A4" s="4" t="s">
        <v>627</v>
      </c>
    </row>
    <row r="5" spans="1:4">
      <c r="A5" s="4" t="s">
        <v>628</v>
      </c>
      <c r="B5" s="5" t="n">
        <v>1084298</v>
      </c>
    </row>
    <row r="6" spans="1:4">
      <c r="A6" s="4" t="s">
        <v>629</v>
      </c>
    </row>
    <row r="7" spans="1:4">
      <c r="A7" s="3" t="s">
        <v>626</v>
      </c>
    </row>
    <row r="8" spans="1:4">
      <c r="A8" s="4" t="s">
        <v>627</v>
      </c>
      <c r="B8" s="5" t="n">
        <v>1022789</v>
      </c>
      <c r="C8" s="5" t="n">
        <v>720551</v>
      </c>
    </row>
    <row r="9" spans="1:4">
      <c r="A9" s="4" t="s">
        <v>630</v>
      </c>
      <c r="B9" s="5" t="n">
        <v>116750</v>
      </c>
      <c r="C9" s="5" t="n">
        <v>374000</v>
      </c>
    </row>
    <row r="10" spans="1:4">
      <c r="A10" s="4" t="s">
        <v>631</v>
      </c>
      <c r="B10" s="5" t="n">
        <v>-10450</v>
      </c>
      <c r="C10" s="5" t="n">
        <v>-15833</v>
      </c>
    </row>
    <row r="11" spans="1:4">
      <c r="A11" s="4" t="s">
        <v>632</v>
      </c>
      <c r="B11" s="5" t="n">
        <v>-44791</v>
      </c>
      <c r="C11" s="5" t="n">
        <v>-55929</v>
      </c>
    </row>
    <row r="12" spans="1:4">
      <c r="A12" s="4" t="s">
        <v>628</v>
      </c>
      <c r="B12" s="5" t="n">
        <v>1084298</v>
      </c>
      <c r="C12" s="5" t="n">
        <v>1022789</v>
      </c>
      <c r="D12" s="5" t="n">
        <v>720551</v>
      </c>
    </row>
    <row r="13" spans="1:4">
      <c r="A13" s="3" t="s">
        <v>633</v>
      </c>
    </row>
    <row r="14" spans="1:4">
      <c r="A14" s="4" t="s">
        <v>627</v>
      </c>
      <c r="B14" s="8" t="n">
        <v>4.59</v>
      </c>
      <c r="C14" s="8" t="n">
        <v>4.46</v>
      </c>
    </row>
    <row r="15" spans="1:4">
      <c r="A15" s="4" t="s">
        <v>630</v>
      </c>
      <c r="B15" s="10" t="n">
        <v>6.6</v>
      </c>
      <c r="C15" s="10" t="n">
        <v>5.67</v>
      </c>
    </row>
    <row r="16" spans="1:4">
      <c r="A16" s="4" t="s">
        <v>631</v>
      </c>
      <c r="B16" s="10" t="n">
        <v>3.46</v>
      </c>
      <c r="C16" s="10" t="n">
        <v>2.6</v>
      </c>
    </row>
    <row r="17" spans="1:4">
      <c r="A17" s="4" t="s">
        <v>632</v>
      </c>
      <c r="B17" s="10" t="n">
        <v>3.87</v>
      </c>
      <c r="C17" s="10" t="n">
        <v>8.119999999999999</v>
      </c>
    </row>
    <row r="18" spans="1:4">
      <c r="A18" s="4" t="s">
        <v>628</v>
      </c>
      <c r="B18" s="8" t="n">
        <v>4.76</v>
      </c>
      <c r="C18" s="8" t="n">
        <v>4.59</v>
      </c>
      <c r="D18" s="8" t="n">
        <v>4.46</v>
      </c>
    </row>
    <row r="19" spans="1:4">
      <c r="A19" s="3" t="s">
        <v>634</v>
      </c>
    </row>
    <row r="20" spans="1:4">
      <c r="A20" s="4" t="s">
        <v>635</v>
      </c>
      <c r="B20" s="4" t="s">
        <v>636</v>
      </c>
      <c r="C20" s="4" t="s">
        <v>637</v>
      </c>
      <c r="D20" s="4" t="s">
        <v>6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39</v>
      </c>
      <c r="B1" s="2" t="s">
        <v>1</v>
      </c>
    </row>
    <row r="2" spans="1:3">
      <c r="B2" s="2" t="s">
        <v>2</v>
      </c>
      <c r="C2" s="2" t="s">
        <v>32</v>
      </c>
    </row>
    <row r="3" spans="1:3">
      <c r="A3" s="3" t="s">
        <v>640</v>
      </c>
    </row>
    <row r="4" spans="1:3">
      <c r="A4" s="4" t="s">
        <v>451</v>
      </c>
      <c r="B4" s="4" t="s">
        <v>641</v>
      </c>
    </row>
    <row r="5" spans="1:3">
      <c r="A5" s="4" t="s">
        <v>460</v>
      </c>
      <c r="B5" s="6" t="n">
        <v>0</v>
      </c>
      <c r="C5" s="6" t="n">
        <v>0</v>
      </c>
    </row>
    <row r="6" spans="1:3">
      <c r="A6" s="3" t="s">
        <v>642</v>
      </c>
    </row>
    <row r="7" spans="1:3">
      <c r="A7" s="4" t="s">
        <v>643</v>
      </c>
      <c r="B7" s="5" t="n">
        <v>116750</v>
      </c>
      <c r="C7" s="5" t="n">
        <v>374000</v>
      </c>
    </row>
    <row r="8" spans="1:3">
      <c r="A8" s="4" t="s">
        <v>644</v>
      </c>
      <c r="B8" s="8" t="n">
        <v>5.73</v>
      </c>
      <c r="C8" s="8" t="n">
        <v>4.5</v>
      </c>
    </row>
    <row r="9" spans="1:3">
      <c r="A9" s="4" t="s">
        <v>645</v>
      </c>
      <c r="B9" s="6" t="n">
        <v>669435</v>
      </c>
      <c r="C9" s="6" t="n">
        <v>1684179</v>
      </c>
    </row>
    <row r="10" spans="1:3">
      <c r="A10" s="4" t="s">
        <v>596</v>
      </c>
    </row>
    <row r="11" spans="1:3">
      <c r="A11" s="3" t="s">
        <v>640</v>
      </c>
    </row>
    <row r="12" spans="1:3">
      <c r="A12" s="4" t="s">
        <v>451</v>
      </c>
      <c r="C12" s="4" t="s">
        <v>646</v>
      </c>
    </row>
    <row r="13" spans="1:3">
      <c r="A13" s="4" t="s">
        <v>647</v>
      </c>
      <c r="B13" s="4" t="s">
        <v>648</v>
      </c>
      <c r="C13" s="4" t="s">
        <v>649</v>
      </c>
    </row>
    <row r="14" spans="1:3">
      <c r="A14" s="4" t="s">
        <v>457</v>
      </c>
      <c r="B14" s="4" t="s">
        <v>650</v>
      </c>
      <c r="C14" s="4" t="s">
        <v>651</v>
      </c>
    </row>
    <row r="15" spans="1:3">
      <c r="A15" s="4" t="s">
        <v>603</v>
      </c>
    </row>
    <row r="16" spans="1:3">
      <c r="A16" s="3" t="s">
        <v>640</v>
      </c>
    </row>
    <row r="17" spans="1:3">
      <c r="A17" s="4" t="s">
        <v>451</v>
      </c>
      <c r="C17" s="4" t="s">
        <v>641</v>
      </c>
    </row>
    <row r="18" spans="1:3">
      <c r="A18" s="4" t="s">
        <v>647</v>
      </c>
      <c r="B18" s="4" t="s">
        <v>652</v>
      </c>
      <c r="C18" s="4" t="s">
        <v>653</v>
      </c>
    </row>
    <row r="19" spans="1:3">
      <c r="A19" s="4" t="s">
        <v>457</v>
      </c>
      <c r="B19" s="4" t="s">
        <v>654</v>
      </c>
      <c r="C19" s="4" t="s">
        <v>6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6</v>
      </c>
      <c r="B1" s="2" t="s">
        <v>1</v>
      </c>
    </row>
    <row r="2" spans="1:4">
      <c r="B2" s="2" t="s">
        <v>2</v>
      </c>
      <c r="C2" s="2" t="s">
        <v>32</v>
      </c>
      <c r="D2" s="2" t="s">
        <v>466</v>
      </c>
    </row>
    <row r="3" spans="1:4">
      <c r="A3" s="3" t="s">
        <v>657</v>
      </c>
    </row>
    <row r="4" spans="1:4">
      <c r="A4" s="4" t="s">
        <v>658</v>
      </c>
      <c r="B4" s="5" t="n">
        <v>613665</v>
      </c>
    </row>
    <row r="5" spans="1:4">
      <c r="A5" s="4" t="s">
        <v>659</v>
      </c>
      <c r="B5" s="8" t="n">
        <v>4.83</v>
      </c>
    </row>
    <row r="6" spans="1:4">
      <c r="A6" s="4" t="s">
        <v>660</v>
      </c>
      <c r="B6" s="5" t="n">
        <v>470633</v>
      </c>
    </row>
    <row r="7" spans="1:4">
      <c r="A7" s="4" t="s">
        <v>661</v>
      </c>
      <c r="B7" s="8" t="n">
        <v>4.67</v>
      </c>
    </row>
    <row r="8" spans="1:4">
      <c r="A8" s="4" t="s">
        <v>662</v>
      </c>
      <c r="B8" s="4" t="s">
        <v>663</v>
      </c>
    </row>
    <row r="9" spans="1:4">
      <c r="A9" s="4" t="s">
        <v>664</v>
      </c>
      <c r="B9" s="4" t="s">
        <v>665</v>
      </c>
    </row>
    <row r="10" spans="1:4">
      <c r="A10" s="4" t="s">
        <v>666</v>
      </c>
      <c r="B10" s="6" t="n">
        <v>2080180</v>
      </c>
      <c r="C10" s="6" t="n">
        <v>2186000</v>
      </c>
    </row>
    <row r="11" spans="1:4">
      <c r="A11" s="4" t="s">
        <v>667</v>
      </c>
      <c r="B11" s="4" t="s">
        <v>668</v>
      </c>
    </row>
    <row r="12" spans="1:4">
      <c r="A12" s="4" t="s">
        <v>669</v>
      </c>
      <c r="B12" s="5" t="n">
        <v>2111673</v>
      </c>
    </row>
    <row r="13" spans="1:4">
      <c r="A13" s="4" t="s">
        <v>670</v>
      </c>
      <c r="B13" s="6" t="n">
        <v>2776068</v>
      </c>
    </row>
    <row r="14" spans="1:4">
      <c r="A14" s="4" t="s">
        <v>671</v>
      </c>
    </row>
    <row r="15" spans="1:4">
      <c r="A15" s="3" t="s">
        <v>657</v>
      </c>
    </row>
    <row r="16" spans="1:4">
      <c r="A16" s="4" t="s">
        <v>672</v>
      </c>
      <c r="B16" s="4" t="s">
        <v>673</v>
      </c>
    </row>
    <row r="17" spans="1:4">
      <c r="A17" s="4" t="s">
        <v>674</v>
      </c>
    </row>
    <row r="18" spans="1:4">
      <c r="A18" s="3" t="s">
        <v>657</v>
      </c>
    </row>
    <row r="19" spans="1:4">
      <c r="A19" s="4" t="s">
        <v>660</v>
      </c>
      <c r="C19" s="5" t="n">
        <v>598101</v>
      </c>
    </row>
    <row r="20" spans="1:4">
      <c r="A20" s="4" t="s">
        <v>624</v>
      </c>
    </row>
    <row r="21" spans="1:4">
      <c r="A21" s="3" t="s">
        <v>657</v>
      </c>
    </row>
    <row r="22" spans="1:4">
      <c r="A22" s="4" t="s">
        <v>672</v>
      </c>
      <c r="B22" s="4" t="s">
        <v>581</v>
      </c>
    </row>
    <row r="23" spans="1:4">
      <c r="A23" s="4" t="s">
        <v>669</v>
      </c>
      <c r="B23" s="5" t="n">
        <v>1956925</v>
      </c>
      <c r="D23" s="5" t="n">
        <v>1000000</v>
      </c>
    </row>
    <row r="24" spans="1:4">
      <c r="A24" s="4" t="s">
        <v>675</v>
      </c>
      <c r="B24" s="4" t="s">
        <v>351</v>
      </c>
    </row>
    <row r="25" spans="1:4">
      <c r="A25" s="4" t="s">
        <v>676</v>
      </c>
      <c r="B25" s="4" t="s">
        <v>4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77</v>
      </c>
      <c r="B1" s="2" t="s">
        <v>678</v>
      </c>
    </row>
    <row r="2" spans="1:2">
      <c r="A2" s="3" t="s">
        <v>679</v>
      </c>
    </row>
    <row r="3" spans="1:2">
      <c r="A3" s="5" t="n">
        <v>2017</v>
      </c>
      <c r="B3" s="6" t="n">
        <v>369352</v>
      </c>
    </row>
    <row r="4" spans="1:2">
      <c r="A4" s="5" t="n">
        <v>2018</v>
      </c>
      <c r="B4" s="5" t="n">
        <v>339910</v>
      </c>
    </row>
    <row r="5" spans="1:2">
      <c r="A5" s="5" t="n">
        <v>2019</v>
      </c>
      <c r="B5" s="5" t="n">
        <v>335248</v>
      </c>
    </row>
    <row r="6" spans="1:2">
      <c r="A6" s="5" t="n">
        <v>2020</v>
      </c>
      <c r="B6" s="5" t="n">
        <v>307311</v>
      </c>
    </row>
    <row r="7" spans="1:2">
      <c r="A7" s="5" t="n">
        <v>2021</v>
      </c>
      <c r="B7" s="5" t="n">
        <v>0</v>
      </c>
    </row>
    <row r="8" spans="1:2">
      <c r="A8" s="4" t="s">
        <v>76</v>
      </c>
      <c r="B8" s="6" t="n">
        <v>13518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0</v>
      </c>
      <c r="B1" s="2" t="s">
        <v>1</v>
      </c>
    </row>
    <row r="2" spans="1:3">
      <c r="B2" s="2" t="s">
        <v>2</v>
      </c>
      <c r="C2" s="2" t="s">
        <v>32</v>
      </c>
    </row>
    <row r="3" spans="1:3">
      <c r="A3" s="3" t="s">
        <v>681</v>
      </c>
    </row>
    <row r="4" spans="1:3">
      <c r="A4" s="4" t="s">
        <v>682</v>
      </c>
      <c r="B4" s="4" t="s">
        <v>683</v>
      </c>
    </row>
    <row r="5" spans="1:3">
      <c r="A5" s="4" t="s">
        <v>684</v>
      </c>
      <c r="B5" s="6" t="n">
        <v>335248</v>
      </c>
    </row>
    <row r="6" spans="1:3">
      <c r="A6" s="4" t="s">
        <v>685</v>
      </c>
      <c r="B6" s="6" t="n">
        <v>482147</v>
      </c>
      <c r="C6" s="6" t="n">
        <v>186471</v>
      </c>
    </row>
    <row r="7" spans="1:3">
      <c r="A7" s="4" t="s">
        <v>686</v>
      </c>
      <c r="B7" s="4" t="s">
        <v>687</v>
      </c>
    </row>
    <row r="8" spans="1:3">
      <c r="A8" s="4" t="s">
        <v>688</v>
      </c>
      <c r="B8" s="4" t="s">
        <v>340</v>
      </c>
    </row>
    <row r="9" spans="1:3">
      <c r="A9" s="4" t="s">
        <v>689</v>
      </c>
      <c r="B9" s="4" t="s">
        <v>3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6"/>
  </cols>
  <sheetData>
    <row r="1" spans="1:2">
      <c r="A1" s="1" t="s">
        <v>690</v>
      </c>
      <c r="B1" s="2" t="s">
        <v>1</v>
      </c>
    </row>
    <row r="2" spans="1:2">
      <c r="B2" s="2" t="s">
        <v>2</v>
      </c>
    </row>
    <row r="3" spans="1:2">
      <c r="A3" s="3" t="s">
        <v>691</v>
      </c>
    </row>
    <row r="4" spans="1:2">
      <c r="A4" s="4" t="s">
        <v>692</v>
      </c>
      <c r="B4" s="4" t="s">
        <v>4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3</v>
      </c>
      <c r="B1" s="2" t="s">
        <v>1</v>
      </c>
    </row>
    <row r="2" spans="1:3">
      <c r="B2" s="2" t="s">
        <v>2</v>
      </c>
      <c r="C2" s="2" t="s">
        <v>32</v>
      </c>
    </row>
    <row r="3" spans="1:3">
      <c r="A3" s="3" t="s">
        <v>694</v>
      </c>
    </row>
    <row r="4" spans="1:3">
      <c r="A4" s="4" t="s">
        <v>361</v>
      </c>
      <c r="B4" s="4" t="s">
        <v>351</v>
      </c>
      <c r="C4" s="4" t="s">
        <v>362</v>
      </c>
    </row>
    <row r="5" spans="1:3">
      <c r="A5" s="4" t="s">
        <v>695</v>
      </c>
    </row>
    <row r="6" spans="1:3">
      <c r="A6" s="3" t="s">
        <v>694</v>
      </c>
    </row>
    <row r="7" spans="1:3">
      <c r="A7" s="4" t="s">
        <v>361</v>
      </c>
      <c r="B7" s="4" t="s">
        <v>461</v>
      </c>
      <c r="C7" s="4" t="s">
        <v>696</v>
      </c>
    </row>
    <row r="8" spans="1:3">
      <c r="A8" s="4" t="s">
        <v>697</v>
      </c>
    </row>
    <row r="9" spans="1:3">
      <c r="A9" s="3" t="s">
        <v>694</v>
      </c>
    </row>
    <row r="10" spans="1:3">
      <c r="A10" s="4" t="s">
        <v>361</v>
      </c>
      <c r="B10" s="4" t="s">
        <v>351</v>
      </c>
    </row>
    <row r="11" spans="1:3">
      <c r="A11" s="4" t="s">
        <v>698</v>
      </c>
    </row>
    <row r="12" spans="1:3">
      <c r="A12" s="3" t="s">
        <v>694</v>
      </c>
    </row>
    <row r="13" spans="1:3">
      <c r="A13" s="4" t="s">
        <v>361</v>
      </c>
      <c r="C13" s="4" t="s">
        <v>3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4" t="s">
        <v>432</v>
      </c>
    </row>
    <row r="5" spans="1:3">
      <c r="A5" s="4" t="s">
        <v>702</v>
      </c>
      <c r="B5" s="6" t="n">
        <v>648720</v>
      </c>
      <c r="C5" s="6" t="n">
        <v>358719</v>
      </c>
    </row>
    <row r="6" spans="1:3">
      <c r="A6" s="4" t="s">
        <v>703</v>
      </c>
      <c r="B6" s="6" t="n">
        <v>141645</v>
      </c>
      <c r="C6" s="6" t="n">
        <v>97801</v>
      </c>
    </row>
    <row r="7" spans="1:3">
      <c r="A7" s="4" t="s">
        <v>704</v>
      </c>
    </row>
    <row r="8" spans="1:3">
      <c r="A8" s="3" t="s">
        <v>700</v>
      </c>
    </row>
    <row r="9" spans="1:3">
      <c r="A9" s="4" t="s">
        <v>361</v>
      </c>
      <c r="B9" s="4" t="s">
        <v>351</v>
      </c>
      <c r="C9" s="4" t="s">
        <v>362</v>
      </c>
    </row>
    <row r="10" spans="1:3">
      <c r="A10" s="4" t="s">
        <v>705</v>
      </c>
    </row>
    <row r="11" spans="1:3">
      <c r="A11" s="3" t="s">
        <v>700</v>
      </c>
    </row>
    <row r="12" spans="1:3">
      <c r="A12" s="4" t="s">
        <v>706</v>
      </c>
      <c r="B12" s="6" t="n">
        <v>43844</v>
      </c>
      <c r="C12" s="6" t="n">
        <v>35722</v>
      </c>
    </row>
    <row r="13" spans="1:3">
      <c r="A13" s="4" t="s">
        <v>707</v>
      </c>
    </row>
    <row r="14" spans="1:3">
      <c r="A14" s="3" t="s">
        <v>700</v>
      </c>
    </row>
    <row r="15" spans="1:3">
      <c r="A15" s="4" t="s">
        <v>708</v>
      </c>
      <c r="B15" s="5" t="n">
        <v>2998</v>
      </c>
      <c r="C15" s="5" t="n">
        <v>290750</v>
      </c>
    </row>
    <row r="16" spans="1:3">
      <c r="A16" s="4" t="s">
        <v>383</v>
      </c>
      <c r="B16" s="6" t="n">
        <v>54023</v>
      </c>
      <c r="C16" s="6" t="n">
        <v>481920</v>
      </c>
    </row>
    <row r="17" spans="1:3">
      <c r="A17" s="4" t="s">
        <v>709</v>
      </c>
      <c r="B17" s="4" t="s">
        <v>710</v>
      </c>
    </row>
    <row r="18" spans="1:3">
      <c r="A18" s="4" t="s">
        <v>711</v>
      </c>
    </row>
    <row r="19" spans="1:3">
      <c r="A19" s="3" t="s">
        <v>700</v>
      </c>
    </row>
    <row r="20" spans="1:3">
      <c r="A20" s="4" t="s">
        <v>361</v>
      </c>
      <c r="B20" s="4" t="s">
        <v>712</v>
      </c>
      <c r="C20" s="4" t="s">
        <v>3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3</v>
      </c>
      <c r="B1" s="2" t="s">
        <v>504</v>
      </c>
      <c r="C1" s="2" t="s">
        <v>1</v>
      </c>
    </row>
    <row r="2" spans="1:4">
      <c r="B2" s="2" t="s">
        <v>714</v>
      </c>
      <c r="C2" s="2" t="s">
        <v>2</v>
      </c>
      <c r="D2" s="2" t="s">
        <v>32</v>
      </c>
    </row>
    <row r="3" spans="1:4">
      <c r="A3" s="3" t="s">
        <v>715</v>
      </c>
    </row>
    <row r="4" spans="1:4">
      <c r="A4" s="4" t="s">
        <v>356</v>
      </c>
      <c r="C4" s="6" t="n">
        <v>342036</v>
      </c>
      <c r="D4" s="6" t="n">
        <v>472500</v>
      </c>
    </row>
    <row r="5" spans="1:4">
      <c r="A5" s="4" t="s">
        <v>716</v>
      </c>
    </row>
    <row r="6" spans="1:4">
      <c r="A6" s="3" t="s">
        <v>715</v>
      </c>
    </row>
    <row r="7" spans="1:4">
      <c r="A7" s="4" t="s">
        <v>717</v>
      </c>
      <c r="B7" s="5" t="n">
        <v>35000</v>
      </c>
    </row>
    <row r="8" spans="1:4">
      <c r="A8" s="4" t="s">
        <v>718</v>
      </c>
      <c r="B8" s="5" t="n">
        <v>23571</v>
      </c>
    </row>
    <row r="9" spans="1:4">
      <c r="A9" s="4" t="s">
        <v>719</v>
      </c>
    </row>
    <row r="10" spans="1:4">
      <c r="A10" s="3" t="s">
        <v>715</v>
      </c>
    </row>
    <row r="11" spans="1:4">
      <c r="A11" s="4" t="s">
        <v>720</v>
      </c>
      <c r="B11" s="5" t="n">
        <v>123528</v>
      </c>
    </row>
    <row r="12" spans="1:4">
      <c r="A12" s="4" t="s">
        <v>718</v>
      </c>
      <c r="B12" s="5" t="n">
        <v>81431</v>
      </c>
    </row>
    <row r="13" spans="1:4">
      <c r="A13" s="4" t="s">
        <v>721</v>
      </c>
    </row>
    <row r="14" spans="1:4">
      <c r="A14" s="3" t="s">
        <v>715</v>
      </c>
    </row>
    <row r="15" spans="1:4">
      <c r="A15" s="4" t="s">
        <v>356</v>
      </c>
      <c r="B15" s="6" t="n">
        <v>1043750</v>
      </c>
    </row>
    <row r="16" spans="1:4">
      <c r="A16" s="4" t="s">
        <v>722</v>
      </c>
      <c r="B16" s="5" t="n">
        <v>463890</v>
      </c>
    </row>
    <row r="17" spans="1:4">
      <c r="A17" s="4" t="s">
        <v>723</v>
      </c>
    </row>
    <row r="18" spans="1:4">
      <c r="A18" s="3" t="s">
        <v>715</v>
      </c>
    </row>
    <row r="19" spans="1:4">
      <c r="A19" s="4" t="s">
        <v>356</v>
      </c>
      <c r="B19" s="6" t="n">
        <v>153571</v>
      </c>
    </row>
    <row r="20" spans="1:4">
      <c r="A20" s="4" t="s">
        <v>722</v>
      </c>
      <c r="B20" s="5" t="n">
        <v>68262</v>
      </c>
    </row>
    <row r="21" spans="1:4">
      <c r="A21" s="4" t="s">
        <v>724</v>
      </c>
    </row>
    <row r="22" spans="1:4">
      <c r="A22" s="3" t="s">
        <v>715</v>
      </c>
    </row>
    <row r="23" spans="1:4">
      <c r="A23" s="4" t="s">
        <v>356</v>
      </c>
      <c r="B23" s="6" t="n">
        <v>372730</v>
      </c>
    </row>
    <row r="24" spans="1:4">
      <c r="A24" s="4" t="s">
        <v>722</v>
      </c>
      <c r="B24" s="5" t="n">
        <v>16565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8</v>
      </c>
    </row>
    <row r="4" spans="1:2">
      <c r="A4" s="4" t="s">
        <v>151</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0:49Z</dcterms:created>
  <dcterms:modified xmlns:dcterms="http://purl.org/dc/terms/" xmlns:xsi="http://www.w3.org/2001/XMLSchema-instance" xsi:type="dcterms:W3CDTF">2017-03-16T17:20:49Z</dcterms:modified>
</cp:coreProperties>
</file>